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counting and Reporting Polici" sheetId="9" state="visible" r:id="rId9"/>
    <sheet xmlns:r="http://schemas.openxmlformats.org/officeDocument/2006/relationships" name="Net Loss per Share of Common St" sheetId="10" state="visible" r:id="rId10"/>
    <sheet xmlns:r="http://schemas.openxmlformats.org/officeDocument/2006/relationships" name="Cash, Cash Equivalents, and Res" sheetId="11" state="visible" r:id="rId11"/>
    <sheet xmlns:r="http://schemas.openxmlformats.org/officeDocument/2006/relationships" name="Other Assets"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Senior Secured Note and Convert" sheetId="16" state="visible" r:id="rId16"/>
    <sheet xmlns:r="http://schemas.openxmlformats.org/officeDocument/2006/relationships" name="Fair Value Measurements"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Property and Equipment" sheetId="21" state="visible" r:id="rId21"/>
    <sheet xmlns:r="http://schemas.openxmlformats.org/officeDocument/2006/relationships" name="Other Current Assets" sheetId="22" state="visible" r:id="rId22"/>
    <sheet xmlns:r="http://schemas.openxmlformats.org/officeDocument/2006/relationships" name="Accounts Payable, Accrued Expen" sheetId="23" state="visible" r:id="rId23"/>
    <sheet xmlns:r="http://schemas.openxmlformats.org/officeDocument/2006/relationships" name="Discontinued Operations and As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Accounting and Reporting Poli_2" sheetId="27" state="visible" r:id="rId27"/>
    <sheet xmlns:r="http://schemas.openxmlformats.org/officeDocument/2006/relationships" name="Net Loss per Share of Common _2" sheetId="28" state="visible" r:id="rId28"/>
    <sheet xmlns:r="http://schemas.openxmlformats.org/officeDocument/2006/relationships" name="Cash, Cash Equivalents, and R_2" sheetId="29" state="visible" r:id="rId29"/>
    <sheet xmlns:r="http://schemas.openxmlformats.org/officeDocument/2006/relationships" name="Other Assets (Tables)"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Senior Secured Note and Conve_2" sheetId="34" state="visible" r:id="rId34"/>
    <sheet xmlns:r="http://schemas.openxmlformats.org/officeDocument/2006/relationships" name="Fair Value Measurements (Tables" sheetId="35" state="visible" r:id="rId35"/>
    <sheet xmlns:r="http://schemas.openxmlformats.org/officeDocument/2006/relationships" name="Warrants (Tables)" sheetId="36" state="visible" r:id="rId36"/>
    <sheet xmlns:r="http://schemas.openxmlformats.org/officeDocument/2006/relationships" name="Property and Equipment (Tables)" sheetId="37" state="visible" r:id="rId37"/>
    <sheet xmlns:r="http://schemas.openxmlformats.org/officeDocument/2006/relationships" name="Other Current Assets (Tables)" sheetId="38" state="visible" r:id="rId38"/>
    <sheet xmlns:r="http://schemas.openxmlformats.org/officeDocument/2006/relationships" name="Accounts Payable, Accrued Exp_2" sheetId="39" state="visible" r:id="rId39"/>
    <sheet xmlns:r="http://schemas.openxmlformats.org/officeDocument/2006/relationships" name="Discontinued Operations and A_2" sheetId="40" state="visible" r:id="rId40"/>
    <sheet xmlns:r="http://schemas.openxmlformats.org/officeDocument/2006/relationships" name="General (Additional Information" sheetId="41" state="visible" r:id="rId41"/>
    <sheet xmlns:r="http://schemas.openxmlformats.org/officeDocument/2006/relationships" name="Accounting and Reporting Poli_3" sheetId="42" state="visible" r:id="rId42"/>
    <sheet xmlns:r="http://schemas.openxmlformats.org/officeDocument/2006/relationships" name="Net Loss per Share of Common _3" sheetId="43" state="visible" r:id="rId43"/>
    <sheet xmlns:r="http://schemas.openxmlformats.org/officeDocument/2006/relationships" name="Cash, Cash Equivalents, and R_3" sheetId="44" state="visible" r:id="rId44"/>
    <sheet xmlns:r="http://schemas.openxmlformats.org/officeDocument/2006/relationships" name="Other Assets (Additional Inform" sheetId="45" state="visible" r:id="rId45"/>
    <sheet xmlns:r="http://schemas.openxmlformats.org/officeDocument/2006/relationships" name="Other Assets (Details)" sheetId="46" state="visible" r:id="rId46"/>
    <sheet xmlns:r="http://schemas.openxmlformats.org/officeDocument/2006/relationships" name="Intangible Assets and Goodwill " sheetId="47" state="visible" r:id="rId47"/>
    <sheet xmlns:r="http://schemas.openxmlformats.org/officeDocument/2006/relationships" name="Intangible Assets and Goodwil_2" sheetId="48" state="visible" r:id="rId48"/>
    <sheet xmlns:r="http://schemas.openxmlformats.org/officeDocument/2006/relationships" name="Leases (Additional Information)"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Segment Information (Geographic" sheetId="53" state="visible" r:id="rId53"/>
    <sheet xmlns:r="http://schemas.openxmlformats.org/officeDocument/2006/relationships" name="Senior Secured Note and Conve_3" sheetId="54" state="visible" r:id="rId54"/>
    <sheet xmlns:r="http://schemas.openxmlformats.org/officeDocument/2006/relationships" name="Senior Secured Note and Conve_4" sheetId="55" state="visible" r:id="rId55"/>
    <sheet xmlns:r="http://schemas.openxmlformats.org/officeDocument/2006/relationships" name="Fair Value Measurements (Additi" sheetId="56" state="visible" r:id="rId56"/>
    <sheet xmlns:r="http://schemas.openxmlformats.org/officeDocument/2006/relationships" name="Fair Value Measurements (Assets" sheetId="57" state="visible" r:id="rId57"/>
    <sheet xmlns:r="http://schemas.openxmlformats.org/officeDocument/2006/relationships" name="Fair Value Measurements (Change" sheetId="58" state="visible" r:id="rId58"/>
    <sheet xmlns:r="http://schemas.openxmlformats.org/officeDocument/2006/relationships" name="Fair Value Measurements (Based " sheetId="59" state="visible" r:id="rId59"/>
    <sheet xmlns:r="http://schemas.openxmlformats.org/officeDocument/2006/relationships" name="Warrants (Schedule Of Changes I" sheetId="60" state="visible" r:id="rId60"/>
    <sheet xmlns:r="http://schemas.openxmlformats.org/officeDocument/2006/relationships" name="Warrants (Schedule of Warrants " sheetId="61" state="visible" r:id="rId61"/>
    <sheet xmlns:r="http://schemas.openxmlformats.org/officeDocument/2006/relationships" name="Stock-based Compensation (Addit" sheetId="62" state="visible" r:id="rId62"/>
    <sheet xmlns:r="http://schemas.openxmlformats.org/officeDocument/2006/relationships" name="Related Party Transactions (Add" sheetId="63" state="visible" r:id="rId63"/>
    <sheet xmlns:r="http://schemas.openxmlformats.org/officeDocument/2006/relationships" name="Property and Equipment (Additio" sheetId="64" state="visible" r:id="rId64"/>
    <sheet xmlns:r="http://schemas.openxmlformats.org/officeDocument/2006/relationships" name="Property and Equipment (Summari" sheetId="65" state="visible" r:id="rId65"/>
    <sheet xmlns:r="http://schemas.openxmlformats.org/officeDocument/2006/relationships" name="Property and Equipment (Details" sheetId="66" state="visible" r:id="rId66"/>
    <sheet xmlns:r="http://schemas.openxmlformats.org/officeDocument/2006/relationships" name="Other Current Assets (Schedule " sheetId="67" state="visible" r:id="rId67"/>
    <sheet xmlns:r="http://schemas.openxmlformats.org/officeDocument/2006/relationships" name="Accounts Payable, Accrued Exp_3" sheetId="68" state="visible" r:id="rId68"/>
    <sheet xmlns:r="http://schemas.openxmlformats.org/officeDocument/2006/relationships" name="Discontinued Operations and A_3" sheetId="69" state="visible" r:id="rId69"/>
    <sheet xmlns:r="http://schemas.openxmlformats.org/officeDocument/2006/relationships" name="Discontinued Operations and A_4" sheetId="70" state="visible" r:id="rId70"/>
    <sheet xmlns:r="http://schemas.openxmlformats.org/officeDocument/2006/relationships" name="Discontinued Operations and A_5" sheetId="71" state="visible" r:id="rId71"/>
    <sheet xmlns:r="http://schemas.openxmlformats.org/officeDocument/2006/relationships" name="Income Taxes (Additional Inform" sheetId="72" state="visible" r:id="rId72"/>
    <sheet xmlns:r="http://schemas.openxmlformats.org/officeDocument/2006/relationships" name="Commitments and Contingencies (" sheetId="73" state="visible" r:id="rId73"/>
  </sheets>
  <definedNames/>
  <calcPr calcId="124519" fullCalcOnLoad="1"/>
</workbook>
</file>

<file path=xl/sharedStrings.xml><?xml version="1.0" encoding="utf-8"?>
<sst xmlns="http://schemas.openxmlformats.org/spreadsheetml/2006/main" uniqueCount="671">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XpresSpa Group, Inc.</t>
  </si>
  <si>
    <t>Entity Central Index Key</t>
  </si>
  <si>
    <t>0001410428</t>
  </si>
  <si>
    <t>Current Fiscal Year End Date</t>
  </si>
  <si>
    <t>--12-31</t>
  </si>
  <si>
    <t>Entity Filer Category</t>
  </si>
  <si>
    <t>Non-accelerated Filer</t>
  </si>
  <si>
    <t>Trading Symbol</t>
  </si>
  <si>
    <t>XSPA</t>
  </si>
  <si>
    <t>Entity Common Stock, Shares Outstanding</t>
  </si>
  <si>
    <t>Entity Emerging Growth Company</t>
  </si>
  <si>
    <t>Entity Small Business</t>
  </si>
  <si>
    <t>true</t>
  </si>
  <si>
    <t>CONDENSED CONSOLIDATED BALANCE SHEETS - USD ($) $ in Thousands</t>
  </si>
  <si>
    <t>Dec. 31, 2018</t>
  </si>
  <si>
    <t>Current assets</t>
  </si>
  <si>
    <t>Cash and cash equivalents</t>
  </si>
  <si>
    <t>Inventory</t>
  </si>
  <si>
    <t>Other current assets</t>
  </si>
  <si>
    <t>Assets held for disposal</t>
  </si>
  <si>
    <t>Total current assets</t>
  </si>
  <si>
    <t>Restricted cash</t>
  </si>
  <si>
    <t>Property and equipment, net</t>
  </si>
  <si>
    <t>Intangible assets, net</t>
  </si>
  <si>
    <t>Operating lease right-of-use assets, net</t>
  </si>
  <si>
    <t>Other assets</t>
  </si>
  <si>
    <t>Total assets</t>
  </si>
  <si>
    <t>Current liabilities</t>
  </si>
  <si>
    <t>Accounts payable, accrued expenses and other current liabilities</t>
  </si>
  <si>
    <t>Debt</t>
  </si>
  <si>
    <t>Convertible notes, net</t>
  </si>
  <si>
    <t>Liabilities held for disposal</t>
  </si>
  <si>
    <t>Total current liabilities</t>
  </si>
  <si>
    <t>Long-term liabilities</t>
  </si>
  <si>
    <t>Derivative warrant liabilities</t>
  </si>
  <si>
    <t>Operating lease liabilities</t>
  </si>
  <si>
    <t>Other liabilities</t>
  </si>
  <si>
    <t>Total liabilities</t>
  </si>
  <si>
    <t>Commitments and contingencies (see Note 19)</t>
  </si>
  <si>
    <t xml:space="preserve"> </t>
  </si>
  <si>
    <t>Stockholders' equity</t>
  </si>
  <si>
    <t>Common stock, $0.01 par value per share; 150,000,000 shares authorized; 1,941,341 and 1,761,802 issued and outstanding as of March 31, 2019 and December 31, 2018, respectively</t>
  </si>
  <si>
    <t>Additional paid-in capital</t>
  </si>
  <si>
    <t>Accumulated deficit</t>
  </si>
  <si>
    <t>Accumulated other comprehensive loss</t>
  </si>
  <si>
    <t>Total stockholders' equity attributable to the Company</t>
  </si>
  <si>
    <t>Noncontrolling interests</t>
  </si>
  <si>
    <t>Total stockholders' equity</t>
  </si>
  <si>
    <t>Total liabilities and stockholders' equity</t>
  </si>
  <si>
    <t>Series A Convertible Preferred Stock [Member]</t>
  </si>
  <si>
    <t>Preferred stock</t>
  </si>
  <si>
    <t>Series B Convertible Preferred Stock [Member]</t>
  </si>
  <si>
    <t>Series C Junior Preferred Stock [Member]</t>
  </si>
  <si>
    <t>Series D Convertible Preferred Stock [Member]</t>
  </si>
  <si>
    <t>Series E Convertible Preferred Stock [Member]</t>
  </si>
  <si>
    <t>CONDENSED CONSOLIDATED BALANCE SHEETS (Parenthetical) - USD ($) $ in Thousands</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DENSED CONSOLIDATED STATEMENTS OF OPERATIONS AND COMPREHENSIVE LOSS - USD ($) $ in Thousands</t>
  </si>
  <si>
    <t>Mar. 31, 2018</t>
  </si>
  <si>
    <t>Revenue</t>
  </si>
  <si>
    <t>Product and services</t>
  </si>
  <si>
    <t>Other</t>
  </si>
  <si>
    <t>Total revenue</t>
  </si>
  <si>
    <t>Cost of sales</t>
  </si>
  <si>
    <t>Labor</t>
  </si>
  <si>
    <t>Occupancy</t>
  </si>
  <si>
    <t>Products and other operating costs</t>
  </si>
  <si>
    <t>Total cost of sales</t>
  </si>
  <si>
    <t>Depreciation and amortization</t>
  </si>
  <si>
    <t>Goodwill impairment</t>
  </si>
  <si>
    <t>General and administrative</t>
  </si>
  <si>
    <t>[1]</t>
  </si>
  <si>
    <t>Total operating expenses</t>
  </si>
  <si>
    <t>Operating loss from continuing operations</t>
  </si>
  <si>
    <t>Interest expense</t>
  </si>
  <si>
    <t>Other non-operating income (expense), net</t>
  </si>
  <si>
    <t>Loss from continuing operations before income taxes</t>
  </si>
  <si>
    <t>Income tax benefit (expense)</t>
  </si>
  <si>
    <t>Consolidated net loss from continuing operations</t>
  </si>
  <si>
    <t>Loss from discontinued operations before income taxes</t>
  </si>
  <si>
    <t>Consolidated net loss from discontinued operations</t>
  </si>
  <si>
    <t>Consolidated net loss</t>
  </si>
  <si>
    <t>Net income attributable to noncontrolling interests</t>
  </si>
  <si>
    <t>Net loss attributable to the Company</t>
  </si>
  <si>
    <t>Comprehensive loss</t>
  </si>
  <si>
    <t>Loss per share</t>
  </si>
  <si>
    <t>Loss per share from continuing operations</t>
  </si>
  <si>
    <t>Loss per share from discontinued operations</t>
  </si>
  <si>
    <t>Total basic and diluted net loss per share</t>
  </si>
  <si>
    <t>Weighted-average number of shares outstanding during the year</t>
  </si>
  <si>
    <t>Basic</t>
  </si>
  <si>
    <t>Diluted</t>
  </si>
  <si>
    <t>Includes stock-based compensation expense, as follows:</t>
  </si>
  <si>
    <t>Total stock-based compensation expense</t>
  </si>
  <si>
    <t>General and Administrative [Member]</t>
  </si>
  <si>
    <t>Continuing Operations [Member]</t>
  </si>
  <si>
    <t>Other Comprehensive Income (Loss), Net of Tax, Portion Attributable to Parent</t>
  </si>
  <si>
    <t>Discontinued Operations [Member]</t>
  </si>
  <si>
    <t>Adjusted to reflect the impact of the 1:20 reverse stock split that became effective on February 22, 2019.</t>
  </si>
  <si>
    <t>CONDENSED CONSOLIDATED STATEMENTS OF CHANGES IN STOCKHOLDERS' EQUITY - USD ($) $ in Thousands</t>
  </si>
  <si>
    <t>Total</t>
  </si>
  <si>
    <t>Common stock</t>
  </si>
  <si>
    <t>Total Company equity</t>
  </si>
  <si>
    <t>Non-controlling interest</t>
  </si>
  <si>
    <t>Balance at Dec. 31, 2017</t>
  </si>
  <si>
    <t>Vesting of restricted stock units ("RSUs")</t>
  </si>
  <si>
    <t>Stock-based compensation</t>
  </si>
  <si>
    <t>Net loss for the period</t>
  </si>
  <si>
    <t>Foreign currency translation</t>
  </si>
  <si>
    <t>Distributions to noncontrolling interests</t>
  </si>
  <si>
    <t>Balance at Mar. 31, 2018</t>
  </si>
  <si>
    <t>Balance at Dec. 31, 2018</t>
  </si>
  <si>
    <t>Issuance of Common Stock for repayment of debt and interest</t>
  </si>
  <si>
    <t>Balance at Mar. 31, 2019</t>
  </si>
  <si>
    <t>CONDENSED CONSOLIDATED STATEMENTS OF CASH FLOWS - USD ($) $ in Thousands</t>
  </si>
  <si>
    <t>Cash flows from operating activities</t>
  </si>
  <si>
    <t>Items not affecting cash flows</t>
  </si>
  <si>
    <t>Depreciation, impairment, and amortization</t>
  </si>
  <si>
    <t>Impairment of goodwill</t>
  </si>
  <si>
    <t>Amortization of debt discount and debt issuance costs</t>
  </si>
  <si>
    <t>Issuance of shares of common stock for repayment of debt and interest</t>
  </si>
  <si>
    <t>Gain on disposal of assets</t>
  </si>
  <si>
    <t>Change in fair value of derivative warrant liabilities</t>
  </si>
  <si>
    <t>Changes in assets and liabilities</t>
  </si>
  <si>
    <t>Decrease in inventory</t>
  </si>
  <si>
    <t>Decrease (increase) in other current assets and other assets</t>
  </si>
  <si>
    <t>Decrease in accounts payable, accrued expenses and other current liabilities</t>
  </si>
  <si>
    <t>Increase in other liabilities</t>
  </si>
  <si>
    <t>Net cash provided by (used in) operating activities – continuing operations</t>
  </si>
  <si>
    <t>Net cash provided by (used in) operating activities – discontinued operations</t>
  </si>
  <si>
    <t>Net cash provided by (used in) operating activities</t>
  </si>
  <si>
    <t>Cash flows from investing activities</t>
  </si>
  <si>
    <t>Acquisition of property and equipment</t>
  </si>
  <si>
    <t>Acquisition of software</t>
  </si>
  <si>
    <t>Proceeds from the sale of patents</t>
  </si>
  <si>
    <t>Cash received from note receivable</t>
  </si>
  <si>
    <t>Net cash used in investing activities – continuing operations</t>
  </si>
  <si>
    <t>Net cash used in investing activities – discontinued operations</t>
  </si>
  <si>
    <t>Net cash used in investing activities</t>
  </si>
  <si>
    <t>Cash flows used in financing activities</t>
  </si>
  <si>
    <t>Net cash used in financing activities – continuing operations</t>
  </si>
  <si>
    <t>Net cash used in financing activities – discontinued operations</t>
  </si>
  <si>
    <t>Net cash used in financing activities</t>
  </si>
  <si>
    <t>Effect of exchange rate changes and foreign currency translation</t>
  </si>
  <si>
    <t>Decrease in cash and cash equivalents and restricted cash</t>
  </si>
  <si>
    <t>Cash and cash equivalents and restricted cash at beginning of period</t>
  </si>
  <si>
    <t>Cash and cash equivalents and restricted cash at end of period</t>
  </si>
  <si>
    <t>Cash paid during the period for</t>
  </si>
  <si>
    <t>Interest</t>
  </si>
  <si>
    <t>Non-cash investing and financing transactions</t>
  </si>
  <si>
    <t>Issuance of common stock to repay $685 of debt and interest</t>
  </si>
  <si>
    <t>CONSOLIDATED STATEMENTS OF CASH FLOWS (Parenthetical) - USD ($) $ in Thousands</t>
  </si>
  <si>
    <t>Repayments of Debt</t>
  </si>
  <si>
    <t>General</t>
  </si>
  <si>
    <t>Organization, Consolidation and Presentation of Financial Statements [Abstract]</t>
  </si>
  <si>
    <t>Note 1. General Overview On January 5, 2018, the Company changed its name to XpresSpa Group, Inc. (“XpresSpa Group” or the “Company”) from FORM Holdings Corp. The Company’s common stock, par value $0.01 per share (the “Common Stock”), which had previously been listed under the trading symbol “FH” on the Nasdaq Capital Market, has been listed under the trading symbol “XSPA” since January 8, 2018. Rebranding to XpresSpa Group aligned the Company’s corporate strategy to build a pure-play health and wellness services company, which the Company commenced following its acquisition of XpresSpa Holdings, LLC (“XpresSpa”) on December 23, 2016. As a result of the transition to a pure-play health and wellness services company, the Company currently has one operating segment that is also its sole reporting unit, XpresSpa, a leading airport retailer of spa services. XpresSpa is a well-recognized airport spa brand with 55 locations, consisting of 50 domestic and 5 international locations as of March 31, 2019. XpresSpa offers travelers premium spa services, including massage, nail and skin care, as well as spa and travel products. During the first three months of 2019 and 2018, XpresSpa generated $12,230 and $12,600 of revenue, respectively. As of March 31, 2019 and 2018, approximately 79% and 87%, respectively, of XpresSpa’s total revenue was generated by services, primarily massage and nailcare, and 21% and 13%, respectively, was generated by retail products, primarily travel accessories and other revenue. XpresSpa is a leading airport retailer of spa services and related products. As of March 31, 2019, XpresSpa operated 55 total locations in 24 airports, and one off-airport location in New York City, in three countries including the United States, Netherlands and United Arab Emirates. Services and products include: • massage services for the neck, back, feet and whole body; • nail care, such as pedicures, manicures and polish changes; • travel products, such as neck pillows, blankets and massage tools; and • new offerings, such as cryotherapy services, NormaTec compression services, and Dermalogica personal care services and retail products. For over 15 years, increased security requirements have led travelers to spend more time at the airport. In addition, in anticipation of the long and often stressful security lines, travelers allow for more time to get through security and, as a result, often experience increased downtime prior to boarding. Consequently, travelers at large airport hubs have idle time in the terminal after passing through security. XpresSpa was developed to address the stress and idle time spent at the airport, allowing travelers to spend this time productively, by relaxing and focusing on personal care and wellness. XpresSpa is well positioned to benefit from consumers’ growing interest in health and wellness and increasing demand for spa services and related wellness products. In addition, a confluence of microeconomic events has created favorable conditions for the expansion of retail concepts at airports, in particular retail concepts that attract higher spending from air travelers. The competition for airplane landings has forced airports to lower landing fees, which in turn has necessitated augmenting their retail offerings to offset budget shortfalls. Infrastructure projects at airports across the country, intended to make an airport more desirable to airlines, require funding from bond issuances that in turn rely upon, in part, the expected minimum rent guarantees and expected income from concessionaires. The Company owns certain patent portfolios, which it looks to monetize through sales and licensing agreements. During the year ended December 31, 2018, the Company determined that its former intellectual property operating segment would no longer be an area of focus and, as such, will no longer operate as a separate operating segment, as it is not expected to generate any material revenues or operating costs. In October 2017, the Company completed the sale of FLI Charge, Inc. (“FLI Charge”) and in March 2018, the Company completed the sale of Group Mobile Int’l LLC (“Group Mobile”). These two entities previously comprised the Company’s technology operating segment. The results of operations for FLI Charge and Group Mobile are presented in the statements of operations and comprehensive loss as consolidated net loss from discontinued operations. The carrying amounts of assets and liabilities belonging to Group Mobile as of December 31, 2018, are presented in the consolidated balance sheets as assets held for disposal and liabilities held for disposal, respectively. Liquidity and Going Concern As of March 31, 2019, the Company had approximately $2,884 of cash and cash equivalents, $2,003 of inventory and prepaid expenses and $109 of assets held for disposal, which amount to total current assets of $4,996. The Company’s total current liabilities balance, which includes accounts payable, accrued expenses, debt, and the current portion of Convertible Notes (as defined below), was $17,030 as of March 31, 2019. The working capital deficiency of $12,034 as of March 31, 2019 includes $1,695 of Convertible Notes classified as short-term for which principal repayments may be made in shares of Common Stock at the Company’s election, subject to certain conditions. The Company has aggressively reduced operating and overhead expenses and generated positive cash flows for the three months ended March 31, 2019. While the Company continues to focus on its overall profitability, the Company expects to incur net losses in the foreseeable future. The report of the Company’s independent registered public accounting firm on its financial statements for the years ended December 31, 2018 and 2017 includes an explanatory paragraph indicating that there is substantial doubt about the Company’s ability to continue as a going concern. The receipt of this explanatory paragraph with respect to the Company’s financial statements for the years ended December 31, 2018 and 2017 resulted in a breach of a covenant under the Senior Secured Note which constitutes an event of default under the Senior Secured Note. Upon the occurrence of an event of default under the Senior Secured Note, Rockmore may, among other things, declare the Senior Secured Note and all accrued and unpaid interest thereon and all other amounts owing under the Senior Secured Note to be due and payable. If the maturity date of the Senior Secured Note is accelerated as a result of the event of default referenced above, an event of default under the Convertible Notes would be triggered. If an event of default under the Convertible Notes occurs, the outstanding principal amount of the Convertible Notes, liquidated damages and other amounts owing in respect thereof through the date of acceleration, shall become, at the holder’s election, immediately due and payable in cash. The Company has taken actions to improve its overall cash position and access to liquidity by exploring valuable strategic partnerships, right-sizing its corporate structure, and stream-lining operations. In addition, the Company expects to generate additional liquidity through the monetization of certain investments and other assets. The Company expects that these actions will be executed in alignment with the anticipated timing of its liquidity needs. There can be no assurance, however, that any such opportunities will materialize The Company’s historical operating results indicate that there is substantial doubt related to the Company's ability to continue as a going concern. The Company believes it is probable that the actions discussed above will transpire and will successfully mitigate the substantial doubt raised by its historical operating results and will satisfy its liquidity needs 12 months from the issuance of the financial statements. However, the Company cannot reasonably predict with any certainty that the results of its planned actions will generate the expected liquidity required to satisfy its liquidity needs. If the Company continues to experience operating losses, and the Company is not able to generate additional liquidity through the actions described above or through some combination of other actions, while not expected, the Company may not be able to access additional funds and the Company might need to secure additional sources of funds, which may or may not be available. Additionally, a failure to generate additional liquidity could negatively impact its access to inventory or services that are important to the operation of the business. Recent Developments CEO Transition On February 8, 2019, Edward Jankowski resigned as Chief Executive Officer of the Company and as a director of the Company. Mr. Jankowski’s resignation was not as a result of any disagreement with the Company on any matters related to the Company’s operations, policies or practices. Mr. Jankowski will receive termination benefits including $375 payable in equal installments over a twelve-month term commencing on February 13, 2019 and COBRA continuation coverage paid in full by the Company for up to a maximum of twelve months. Effective as of February 11, 2019, Douglas Satzman was appointed by the Company’s board of directors as the Chief Executive Officer of the Company and as a director of the Company. Reverse Stock Split On February 22, 2019, The Company filed a certificate of amendment to its amended and restated certificate of incorporation with the Secretary of State of the State of Delaware to effect a 1-for-20 reverse stock split of the Company’s shares of Common Stock. Such amendment and ratio were previously approved by the Company’s stockholders and board of directors, respectively. As a result of the reverse stock split, every twenty (20) shares of the Company’s pre-reverse split Common Stock were combined and reclassified into one (1) share of Common Stock. Proportionate voting rights and other rights of Common Stock holders were affected by the reverse stock split. Stockholders who would have otherwise held a fractional share of Common Stock received payment in cash in lieu of any such resulting fractional shares of Common Stock as the post-reverse split amounts of Common Stock were rounded down to the nearest full share. Such cash payment in lieu of a fractional share of Common Stock was calculated by multiplying such fractional interest in one share of Common Stock by the closing trading price of the Company’s Common Stock on February 22, 2019, and rounded to the nearest cent. No fractional shares were issued in connection with the reverse stock split. The Company’s Common Stock began trading on the Nasdaq Capital Market on a post-reverse split basis at the open of business on February 25, 2019. Dispositions On October 20, 2017, the Company sold FLI Charge to a group of private investors and FLI Charge management, who now own and operate FLI Charge. In February 2019, the Company entered into an agreement to release FLI Charge’s obligation to pay any royalties on FLI Charge’s perpetual gross revenues with regard to conductive wireless charging, power, or accessories, and to cancel its warrants exercisable in FLI Charge in exchange for cash proceeds of $1,100, which were received in full on February 15, 2019. On March 22, 2018, the Company sold Group Mobile to a third party. The Company has not provided any continued management or financing support to FLI Charge or Group Mobile. Rebranding On January 5, 2018, the Company changed its name to XpresSpa Group, Inc. from FORM Holdings Corp, which aligned the Company’s corporate strategy to build a pure-play health and wellness services company. The Company’s Common Stock, par value $0.01 per share, which had previously been listed under the trading symbol “FH” on the Nasdaq Capital Market, has been listed under the trading symbol “XSPA” since January 8, 2018. Sale of Patents In January 2018, the Company sold certain patents to Crypto Currency Patent Holdings Company LLC, a unit of Marathon Patent Group, Inc. (“Marathon”), for approximately $1,250, comprised of $250 in cash and 250,000 shares of Marathon Common Stock valued at approximately $1,000 at the time of the transaction. The Marathon Common Stock was subject to a lockup period (the “Lockup Period”) which commenced on the transaction date and ended on July 11, 2018, subject to a leak-out provision. The Marathon Common Stock is recognized as a cost method investment and, as such, was required to be measured at cost on the date of acquisition, which, as of the transaction date, approximated fair value. The fair value of the Marathon Common Stock was estimated by multiplying the number of shares as they become tradeable by the price per share as of the transaction date; however, due to the fact that the Marathon Common Stock is restricted during the Lockup Period, the Company applied a discount on the lack of marketability to estimate the fair value at the measurement date. The fair value of the consideration as of the Transaction Date was determined to be $450. Collaboration Agreement On November 12, 2018, the Company entered into a Product Sale and Marketing Agreement (the “Collaboration Agreement”) with Calm.com, Inc. (“Calm”) primarily related to the display, marketing, promotion, offer for sale and sale of Calm’s products in each of the Company’s branded stores throughout the United States. The Collaboration Agreement will remain in effect until July 31, 2019, unless terminated earlier in accordance with its terms, and automatically renew for successive terms of six months unless either party provides written notice of termination no later than thirty days prior to any such automatic renewal. Financings Secured Convertible Notes On May 15, 2018, the Company entered into a securities purchase agreement (the “Securities Purchase Agreement”) with certain institutional investors (the “Investors”), pursuant to which the Company agreed to sell up to (i) an aggregate principal amount of $4,438 in 5% Secured Convertible Notes due on November 16, 2019, which included $88 of convertible notes issued to Palladium Capital Advisors as Placement Agent (the “Convertible Notes”), convertible into shares of its Common Stock at a conversion price of $12.40 per share, (ii) Class A Warrants (the “Class A Warrants”) to purchase 357,862 shares of Common Stock at an exercise price of $12.40 per share and (iii) Class B Warrants (the “Class B Warrants,” and together with the Class A Warrants, the “Warrants”) to purchase 178,931 shares of Common Stock at an exercise price of $12.40 per share. The Convertible Notes bear interest at a rate of 5% per annum. The Convertible Notes are senior secured obligations of the Company and are secured by certain of its personal property. Unless earlier converted or redeemed, the Convertible Notes will mature on November 16, 2019. The transaction closed on May 17, 2018, at which time the Company received $4,350 in gross proceeds from the Investors. The principal amount of the outstanding Convertible Notes was originally to be repaid monthly in the amount of approximately $296, beginning on September 17, 2018, and the Company may make such payments and related interest payments in cash or, subject to certain conditions, in registered shares of its Common Stock (or a combination thereof), at its election. If the Company chooses to repay the Convertible Notes in shares of its Common Stock, the shares will be issued at a 10% discount to the volume weighted average price of its Common Stock for the five (5) trading days commencing eight (8) days prior to the relevant repayment date and ending on the fourth (4 th On August 14, 2018, the Company entered into an Amendment Agreement (the “First Amendment Agreement”) whereby the initial monthly principal repayment and accrued interest due on the Convertible Notes of $351 was settled in 103,350 shares of Common Stock on August 15, 2018. All other material terms of the Securities Purchase Agreement remained unchanged. During the year ended December 31, 2018, several of the Investors converted their monthly principal payments and accrued interest due on the Convertible Notes into shares of Common Stock pursuant to the First Amendment Agreement, resulting in the issuance of an additional 377,109 shares of Common Stock. On December 11, 2018, the Company entered into a Second Amendment Agreement (the “Second Amendment Agreement”) whereby each Holder waived the Company’s obligation to make any monthly payments for the months of January, February and March 2019. Pursuant to the Second Amendment Agreement, each Holder was permitted to convert its pro-rata share of the Convertible Notes, at a conversion price of $4.00 per share of Common Stock, such that the maximum number of shares to be issued pursuant to the Second Amendment Agreement shall not exceed 250,000 shares of Common Stock. All other material terms of the Securities Purchase Agreement remained unchanged. Collaboration Agreement and Series E Preferred Stock Financing In connection with the entry into the Collaboration Agreement, the Company entered into a stock purchase agreement (the “Purchase Agreement”) with Calm, pursuant to which the Company issued to Calm an aggregate of 32,258 shares of the Company’s newly designated Series E Convertible Preferred Stock, par value $0.01 per share (the “Series E Preferred Stock”), which are initially convertible into 161,290 shares of Common Stock, par value $0.01 per share, at a conversion price of $12.40 per share, subject to certain adjustments. The purchase price per share of the Series E Preferred Stock was $62.00 per share for gross proceeds to the Company of $2,000. In addition, on December 28, 2018, in satisfaction of the conditions under the Purchase Agreement, the Company sold, and Calm purchased, 16,129 additional shares of Series E Preferred Stock (the “Additional Series E Shares”), which are initially convertible into 80,645 shares of Common Stock at a conversion price of $12.40 per share, subject to certain adjustments, for gross proceeds to the Company of $1,000. The sale of Additional Series E Shares were on the same terms and conditions as those contained in the Purchase Agreement.</t>
  </si>
  <si>
    <t>Accounting and Reporting Policies</t>
  </si>
  <si>
    <t>Accounting Policies [Abstract]</t>
  </si>
  <si>
    <t>Note 2. Accounting and Reporting Policies (a) Basis of presentation and principles of consolidation The unaudited interim condensed financial statements, which have been derived from audited financial statements, have been prepared in accordance with generally accepted accounting principles in the United States of America (“GAAP”) for interim financial information and the instructions to Rule 10-01 of Regulation S-X, and should be read in conjunction with the Company's Annual Report on Form 10-K for the year ended December 31, 2018. The condensed consolidated financial statements include the accounts of the Company, all entities that are wholly-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month period ended March 31, 2019 are not necessarily indicative of the results that may be expected for the entire fiscal year or for any other interim period. All significant intercompany balances and transactions have been eliminated in consolidation. (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 liabilities, the valuation of stock-based compensation, deferred tax assets and liabilities, income tax uncertainties, and other contingencies. (c)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which typically settle in less than five days. As of March 31, 2019 and December 31, 2018, cash and cash equivalents included $622 and $260 of credit card receivables, respectively. As of March 31, 2019, the Company held significant portions of its cash balance in overseas accounts, totaling $1,424, which is not insured by the Federal Deposit Insurance Corporation (“FDIC”). If the Company were to distribute the amounts held overseas, the Company would need to follow an approval and distribution process as defined in its operating and partnership agreements, which may delay and/or reduce the availability of cash to the Company. In addition, as of March 31, 2019, there was an additional $428 of restricted cash held by a third party recorded as restricted cash on the consolidated balance sheets. (d) Right-of-use assets and lease liability The right-of-use ass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of-use asset is from the lease commencement date to the earlier of the end of the lease term or the end of the useful life of the asset. The addition of these items on the balance sheet is in accordance with ASU 2016-02 issued by FASB.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See “(h) Recently issued accounting pronouncements” below for more details. (e) Revenue recognition The Company recognizes revenue from the sale of XpresSpa products and services at the point of sale,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balance sheets until remitted to the state agencies. The Company also has a franchise agreement with an unaffiliated franchisee to operate an XpresSpa location. The Company has identified the franchise right as a distinct performance obligation that transfers over time, and therefore any portion of the non-recurring initial franchise fee that is allocated to the franchise right should be recognized over the course of the contract rather than all upfront as would be the case with distinct performance obligations. Under the Company’s franchising model, all initial franchising fees relate to the franchise right and therefore are recognized over the course of the contract which commences upon signing of the agreement. Upon receipt of the non-recurring, non-refundable initial franchise fee, management records a deferred revenue asset and recognizes revenue on a straight-line basis over the contract term. As of March 31, 2019, there were no franchise royalty revenues as operations have not yet commenced. Once operations commence, franchise royalty revenue will be recorded in the period earned.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 (f) Cost of sales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g) Fair value measurements The Company measures fair value in accordance with FASB ASC 820-10, Fair Value Measurements and Disclosures .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h) Recently issued accounting pronouncements ASU No. 2016 - 02 , Leases (Topic 842) This standard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In 2016 , FASB issued ASU 2016 - 02 , Leases, and several amendments (collectively, “ASU 2016 - 02 ”), which requires the Company to recognize assets and liabilities arising from most operating leases on the consolidated statements of financial condition. In 2018 , the FASB issued ASU 2018 - 11 , Targeted Improvements (“ASU 2018 - 11 ”), which provides a transition option to not apply the new lease standard to the comparative periods presented in the consolidated statements of financial condition. Under this transition option, the Company shall apply the new leases standard at the adoption date and recognizes any cumulative-effect adjustment to the opening balance of retained earnings in the period of adoption. The Company adopted ASU 2016 - 02 effective for the fiscal year beginning after December 15, 2018 on a modified retrospective basis. The Company applied the transition option permitted by ASU 2018 - 11 and elected the package of practical expedients to alleviate certain operational and reporting complexities related to the adoption. The Company recognized right-of-use assets and lease liabilities for its current operating leases of $ 9,565 as of March 31, 2019 upon adoption of ASU 2016 - 02 . ASU No. 2014-15, Presentation of Financial Statements — Going Concern, Disclosures of Uncertainties about an Entity’s Ability to Continue as a Going Concern This standard requires management to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it is probable that the entity will be unable to meet its obligations as they become due within one year after the date that the financial statements are issued. Management’s evaluation should be based on relevant conditions and events that are known and reasonably knowable at the date that the financial statements are issued. The amendments in this Update are effective for the annual period beginning after December 15, 2016. See Item 2 “Management’s Discussion and Analysis of Financial Condition and Results of Operations — Liquidity and Capital Resources” for management’s assessment and conclusion for the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7-11, Earnings Per Share (Topic 260); Distinguishing Liabilities from Equity (Topic 480); Derivatives and Hedging (Topic 815) This standard provides new guidance to address the complexity of accounting for certain financial instruments with down round features. The amendments of this ASU change the classification analysis of certain equity-linked financial instruments (or embedded features) with down round features. A down round feature no longer precludes equity classification when assessing whether the instrument is indexed to an entity’s own stock. A freestanding equity-linked financial instrument (or embedded conversion feature) no longer would be accounted for as a derivative liability at fair value as a result of the existence of a down round feature. The new standard is effective for the fiscal year beginning after December 15, 2018 with early adoption permitted. The Company early adopted this standard effective January 1, 2018. Adoption of this ASU did not have a material impact on the Company’s consolidated financial statements. ASU No. 2017-12, Derivatives and Hedging (Topic 815): Targeted Improvements to Accounting for Hedging Activities This standard was created to provide more specific guidance and to simplify the application of hedge accounting in current U.S. GAAP to facilitate financial reporting that more closely reflects an entity’s risk management activities. The new standard is effective for the fiscal year beginning after December 15, 2018. Adoption of this ASU did not have a material impact on the Company’s consolidated financial statements. ASU No. 2018-02, Income Statement – Reporting Comprehensive Income (Topic 220): Reclassification of Certain Tax Effects from Accumulated Other Comprehensive Income This standard provides guidance on the reclassification of certain tax effects from AOCI to retained earnings in the period in which the effects of the change in the U.S. federal corporate income tax rate in the Tax Cuts and Jobs Act is recorded. The new standard is effective for the fiscal year beginning after December 15, 2018. Adoption of this ASU did not have a material impact on the Company’s consolidated financial statement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 is currently in the process of evaluating the impact of the adoption of this standard on its consolidated financial statements.</t>
  </si>
  <si>
    <t>Net Loss per Share of Common Stock</t>
  </si>
  <si>
    <t>Earnings Per Share, Basic and Diluted [Abstract]</t>
  </si>
  <si>
    <t xml:space="preserve">Note 3. Net Loss per Share of Common Stock The table below presents the computation of basic and diluted net loss per share of Common Stock, reflective of the impact of the 1:20 reverse stock split that became effective on February 22, 2019: Three months ended March 31, 2019 2018 Basic and diluted numerator: Net loss from continuing operations attributable to shares of common stock $ (2,973 ) $ (23,328 ) Net loss from discontinued operations attributable to shares of common stock — (605 ) Net loss attributable to the Company $ (2,973 ) $ (23,933 ) Basic and diluted denominator: Basic shares of common stock outstanding 1,852,072 1,329,639 Basic loss per share of common stock from continuing operations $ (1.61 ) $ (17.54 ) Basic loss per share of common stock from discontinued operations — (0.46 ) Basic and diluted net loss per share of common stock $ (1.61 ) $ (18.00 ) Net loss per share data presented excludes from the calculation of diluted net loss the following potentially dilutive securities, as they had an anti-dilutive impact: Both vested and unvested options to purchase an equal number of shares of common stock of the Company 147,500 178,979 Unvested RSUs to issue an equal number of shares of common stock of the Company 55,250 16,509 Warrants to purchase an equal number of shares of common stock of the Company 703,670 154,375 Preferred stock on an as converted basis 6,364,328 168,216 Convertible notes on an as converted basis 217,500 — Total number of potentially dilutive instruments, excluded from the calculation of net loss per share 7,488,248 518,079 </t>
  </si>
  <si>
    <t>Cash, Cash Equivalents, and Restricted Cash</t>
  </si>
  <si>
    <t>Cash and Cash Equivalents [Abstract]</t>
  </si>
  <si>
    <t xml:space="preserve">Note 4. Cash, Cash Equivalents, and Restricted Cash Cash, cash equivalents, and restricted cash in the condensed consolidated balance sheets are comprised of the following as of March 31, 2019 and December 31, 2018: March 31, 2019 December 31, 2018 Cash denominated in United States dollars $ 832 $ 2,000 Cash denominated in currency other than United States dollars 1,430 1,143 Restricted cash 428 487 Credit and debit card receivables 622 260 Total cash, cash equivalents, and restricted cash $ 3,312 $ 3,890 </t>
  </si>
  <si>
    <t>Other Assets</t>
  </si>
  <si>
    <t>Other Non current Assets [Abstract]</t>
  </si>
  <si>
    <t>Other Assets Non current</t>
  </si>
  <si>
    <t>Note 5. Other Assets Other assets in the condensed consolidated balance sheets are comprised of the following as of March 31, 2019 and December 31, 2018: March 31, 2019 December 31, 2018 Cost method investments $ 2,482 $ 2,482 Lease deposits 901 894 Other assets $ 3,383 $ 3,376 As of March 31, 2019, the Company’s other assets included:  $1,625 cost method investment in Route1 Inc. (“Route1”), which the Company received from the disposition of Group Mobile in March 2018;  $787 cost method investment in InfoMedia Services Limited (“InfoMedia”), which the Company acquired in 2014;  $23 cost method investment in Marathon Patent Group, Inc. (“Marathon”), which the Company acquired in January 2018;  $47 cost method investment in FLI Charge, which the Company received from the disposition of FLI Charge in October 2017; and  $901 deposits made pursuant to various lease agreements, which will be returned to the Company at the end of the leases.</t>
  </si>
  <si>
    <t>Intangible Assets</t>
  </si>
  <si>
    <t>Goodwill and Intangible Assets Disclosure [Abstract]</t>
  </si>
  <si>
    <t>Note 6. Intangible Assets The following table provides information regarding the Company’s intangible assets, which consist of the following: March 31, 2019 December 31, 2018 Gross Carrying Amount Accumulated Amortization and Impairment Net Carrying Amount Gross Carrying Amount Accumulated Amortization and Impairment Net Carrying Amount Weighted average amortization period (years) Trade name $ 13,309 (5,032 ) 8,277 $ 13,309 $ (4,485 ) $ 8,824 5.75 Customer relationships 312 (312 ) — 312 (312 ) — 1.75 Software 312 (85 ) 227 312 (69 ) 243 2.75 Patents 26,897 (26,802 ) 95 26,897 (26,797 ) 100 13.44 Total intangible assets $ 40,830 (32,231 ) 8,599 $ 40,830 $ (31,663 ) $ 9,167 The Company’s trade name relates to the value of the XpresSpa trade name, customer relationships represent the value of the loyalty customers, software relates to certain capitalized third-party costs related to a new point-of-sale system, and patents consist of intellectual property portfolios acquired from third parties. The Company’s intangible assets are amortized over their expected useful lives. During the three-months ended March 31, 2019, the Company recorded amortization expense of $568. There were no impairment indicators related to any of the Company’s amortizable intangible assets during the three months ended March 31, 2019 for the Company’s continuing operations.</t>
  </si>
  <si>
    <t>Leases</t>
  </si>
  <si>
    <t>Leases [Abstract]</t>
  </si>
  <si>
    <t>Leases of Lessee Disclosure [Text Block]</t>
  </si>
  <si>
    <t>Note 7. Leases The Company leases its retail space at various domestic and international airports. Additionally, the Company leases its corporate office and an additional retail space in New York. Certain leases entered by the Company fall under ASC 842 discussed in Note 2 above. The Company determines if an arrangement is a lease at inception and if it qualifies under ASC 842. Certain lease arrangements contain fixed payments throughout the term of the lease. Others involve a variable component to determine lease obligation in which a certain percentage of sales is used to calculate the lease payment. Additionally, based on the requirements of operating and finance leased defined in ASC 842-10, all qualifying leases held by the Company are classified as an operating lease. Operating lease assets represent the Company’s right to use an underlying asset for the lease term and lease liabilities represent its obligation to make lease payments arising from the lease. Operating lease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ee below table for the reconciliation as of March 31, 2019 : January 1, 2019 $ 10,440 New leases entered — Termination of existing qualifying leases — Amortization of lease obligation (875 ) March 31, 2019 $ 9,565 As of March 31, 2019 , operating leases under ASC 842 contain the future minimum commitments: Calendar Years ending December 31, Amount 2019 $ 2,947 2020 3,146 2021 2,504 2022 2,152 2023 1,238 Thereafter 1,039 Total lease payments $ 13,026 Less: incremental borrowing rate (3,461 ) Total lease liabilities $ 9,565 The weighted average remaining lease term and weighted average discount rate were as follows: Weighted average remaining lease term (years) 4.31 Weighted average discount rate 11.24 % Supplemental cash flow information related to leases was as follows: Cash paid for amounts included in the measurement of lease liabilities 1,213 Variable lease payment costs for the three months ended March 31, 2019 was $338.</t>
  </si>
  <si>
    <t>Segment Information</t>
  </si>
  <si>
    <t>Segment Reporting [Abstract]</t>
  </si>
  <si>
    <t xml:space="preserve">Note 8. Segment Information The Company’s continuing operating segments are defined as components of an enterprise about which separate financial information is available that is regularly evaluated by the enterprise’s CODM in deciding how to allocate resources and in assessing performance. As a result of the Company’s transition to a pure-play health and wellness services company, it currently has one operating segment that is also its sole reporting unit, XpresSpa. The Company currently operates in two geographical segments: the United States and all other countries. The following table represents the geographical revenue and segment operating loss for the three-month period ended March 31, 2019 and 2018, and total asset information as of March 31, 2019 and December 31, 2018. There were no concentrations of geographical revenue, segment operating loss or total assets related to any single foreign country that were material to the Company’s condensed consolidated financial statements. Three months ended March 31, 2019 2018 Revenue United States $ 10,971 $ 11,259 All other countries 1,259 1,341 Total revenue 12,230 12,600 Cost of sales United States 8,337 8,990 All other countries 761 787 Total cost of sales 9,098 9,777 Segment operating income (loss) United States (2,263 ) (23,276 ) All other countries 146 220 Operating loss from continuing operations (2,117 ) (23,056 ) Non-operating expense, net (716 ) (273 ) Loss from continuing operations before income taxes $ (2,833 ) $ (23,329 ) March 31, 2019 December 31, 2018 Assets United States $ 36,098 $ 27,809 All other countries 2,053 2,666 Assets held for disposal 109 109 Total assets $ 38,260 $ 30,584 </t>
  </si>
  <si>
    <t>Senior Secured Note and Convertible Notes</t>
  </si>
  <si>
    <t>Debt Disclosure [Abstract]</t>
  </si>
  <si>
    <t>Note 9. Senior Secured Note and Convertible Notes Senior Secured Notes As part of the acquisition of XpresSpa, which was completed on December 23, 2016, the Company recorded the debt described below. XpresSpa entered into a credit agreement and secured promissory note (the “Senior Secured Note”) with Rockmore Investment Master Fund Ltd. (“Rockmore”), a related party, on April 22, 2015 that was amended on August 8, 2016. Rockmore is an investment entity controlled by the Company’s Chairman of the Board of Directors, Bruce T. Bernstein. The total principal of the Senior Secured Note is $6,500 payable in full upon maturity on December 31, 2019. In May 2017, per the original agreement and with Rockmore’s consent, the Company elected to extend the maturity date of the Senior Secured Note from May 1, 2018 to May 1, 2019. No other material terms of the Senior Secured Note were modified. The Senior Secured Note bears 11.24% interest per year (based on 360 days in a year) that is payable as follows:  9.24% annual interest, calculated on a monthly basis, which is payable in arrears on the last business day of each month plus  2% annual interest, calculated on a monthly basis, which accrues monthly and becomes due and payable on the anniversary dates of the Senior Secured Note. On May 14, 2018, the Company and Rockmore agreed to extend the maturity date of the Senior Secured Note from May 1, 2019 to December 31, 2019. No other material terms of the Senior Secured Note were modified. As consideration for the agreement to extend the maturity date of the Senior Secured Note and the consent to the Securities Purchase Agreement, the Company issued to Rockmore 250,000 Class A Warrants. These Class A Warrants were issued on the same terms and conditions as the Class A Warrants issued pursuant to the Securities Purchase Agreement. The warrants issued to Rockmore were classified as equity warrants in the condensed consolidated balance sheets as of March 31, 2019 and December 31, 2018. The Senior Secured Note can be prepaid by XpresSpa at a 4% penalty at any point at its election. The Senior Secured Note is secured by substantially all of the assets of XpresSpa. In addition, XpresSpa needs consent of Rockmore to incur any additional debt, except for:  debt to finance acquisition, construction, or improvement of fixed and capital assets;  performance bonds, bid bonds, appeal bonds, surety bonds, and similar;  pension fund and employee benefit plan obligations;  unsecured debt not exceeding $ 1,000  convertible notes not exceeding $ 5,000  letters of credit, bank guarantees and others in the ordinary course of business. In addition, Rockmore was entitled to certain reporting rights and annual audited financial information, which Rockmore waived in March 2017. During the three-month periods ended March 31, 2019 and 2018, XpresSpa paid and recorded $183 of interest expense in connection with the Rockmore debt. Convertible Notes On May 15, 2018, the Company entered into the Securities Purchase Agreement with the Investors, pursuant to which the Company agreed to sell up to (i) an aggregate principal amount of $4,438 in the Convertible Notes, which includes $88 of Convertible Notes issued to Palladium Capital Advisors as Placement Agent, convertible into Common Stock at a conversion price of $12.40 per share, (ii) Class A Warrants to purchase 357,862 shares of Common Stock at an exercise price of $12.40 per share and (iii) Class B Warrants to purchase up to 178,931 shares of Common Stock at an exercise price of $12.40 per share. The Convertible Notes bear interest at a rate of 5% per annum. The Convertible Notes are senior secured obligations of the Company and are secured by certain of its personal property. Unless earlier converted or redeemed, the Convertible Notes will mature on November 16, 2019. The transaction closed on May 17, 2018. The principal amount of the outstanding Convertible Notes was originally to be repaid monthly in the amount of $296, beginning on September 17, 2018, and the Company may make such payments and related interest payments in cash or, subject to certain conditions, in registered shares of Common Stock (or a combination thereof), at its election. If the Company chooses to repay the Convertible Notes in shares of Common Stock, the shares will be issued at a 10% discount to the volume weighted average price of Common Stock for the five (5) trading days commencing eight (8) days prior to the relevant repayment date and ending on the fourth (4 th On August 14, 2018, the Company and each of the Investors entered into an Amendment Agreement (“First Amendment Agreement”) whereby the initial monthly principal repayment and accrued interest due on the Convertible Notes of $351 was settled in 2,067 shares of Common Stock on August 15, 2018. All other material terms of the Securities Purchase Agreement remained unchanged. During the three-month period ended September 30, 2018, several of the Investors converted their monthly principal payments and accrued interest due on the Convertible Notes into shares of Common Stock pursuant to the First Amendment Agreement, resulting in the issuance of an additional 2,737 shares of Common Stock. On December 11, 2018, the Company entered into a Second Amendment Agreement (“Second Amendment Agreement”) whereby certain investors waived the Company’s obligation to make any monthly payments for the months of January, February and March 2019. Pursuant to the Second Amendment Agreement, each of such investors was permitted to convert its pro-rata share of the Convertible Notes, at a conversion price of $4.00 per share of Common Stock, such that the maximum number of shares to be issued pursuant to this amendment shall not exceed 250,000 shares of Common Stock. All other material terms of the Securities Purchase Agreement remained unchanged. During the three-month period ended December 31, 2018, one of the investors converted a portion of their allotted shares, in settlement of $23,000, into shares of Common Stock pursuant to the Second Amendment Agreement, resulting in the issuance of an additional 5,627 shares of Common Stock. On April 16, 2019, the Company failed to make a minimum monthly payment as required pursuant to the Convertible Notes, which failure constitutes an event of default under the Convertible Notes. Pursuant to the terms of the Convertible Notes, upon an event of default, an Investor may elect to accelerate payment of the outstanding principal amount of such Investor’s Convertible Note, liquidated damages and other amounts owing in respect thereof through the date of acceleration, which amounts become immediately due and payable in cash. As of May 15, 2019, no Investor has provided notice to the Company electing to exercise its right to accelerate payment. The table below summarizes changes in the book value of the Convertible Notes from December 31, 2018 to March 31, 2019: Book value as of December 31, 2018 $ 1,986 Debt repayments in the period (685 ) Amortization of debt discount and debt issuance costs, included in interest expense 394 Book value as of March 31, 2019 $ 1,695 The debt discount and debt issuance costs are amortized on a straight-line basis over the remaining term of the Convertible Notes. During the three months ended March 31, 2019, the Company recorded $394 of amortization of debt discount and debt issuance costs, which was included in interest expense for the three months ended March 31, 2019. Additionally, for the three months ended March 31, 2019, the Company recorded $26 of interest expense related to the Convertible Notes, which is included in interest expense.</t>
  </si>
  <si>
    <t>Fair Value Measurements</t>
  </si>
  <si>
    <t>Fair Value Disclosures [Abstract]</t>
  </si>
  <si>
    <t>Note 10. Fair Value Measurements Derivative Warrant Liabilities The following table presents the placement in the fair value hierarchy of derivative warrant liabilities measured at fair value on a recurring basis as of March 31, 2019 and December 31, 2018: May 2018 Warrants Fair value measurement at reporting date using Quoted prices in active markets Significant other Significant for identical observable unobservable Balance assets (Level 1) inputs (Level 2) inputs (Level 3) March 31,2019: A Warrants $ 324 $ — $ — $ 324 Total $ 324 $ — $ — $ 324 December 31, 2018: A Warrants $ 476 $ — $ — $ 476 Total $ 476 $ — $ — $ 476 The Company measures its derivative warrant liabilities at fair value. The derivative warrant liabilities were classified within Level 3 because they were valued using the Black-Scholes-Merton model, which utilizes significant inputs that are unobservable in the market. These derivative warrant liabilities were initially measured at fair value and are marked to market at each balance sheet date. The derivative warrant liabilities are recorded as derivative warrant liabilities in the condensed consolidated balance sheets and the revaluation of the derivative warrants liabilities is included in other non-operating income (expense) in the condensed consolidated statements of operations and comprehensive loss. In addition to the above, the Company’s financial instruments as of March 31, 2019 and December 31, 2018 consisted of cash and cash equivalents, trade and loan receivables, inventory, accounts payable and other current liabilities. The carrying amounts of all the aforementioned financial instruments approximate fair value because of the short-term maturities of these instruments. The following table summarizes the changes in the Company’s derivative warrant liabilities measured at fair value using significant unobservable inputs (Level 3) during the three months ended March 31, 2019: December 31, 2018 $ 476 Issuance of warrants — Decrease in fair value of the derivative warrant liabilities (152 ) March 31, 2019 $ 324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y 2018 Warrants March 31, 2019: Description Valuation technique Unobservable inputs Range Derivative warrant liabilities – A Warrants Black-Scholes-Merton Volatility 69.1 % Risk-free interest rate 2.26 % Expected term, in years 4.13 Dividend yield 0.00 % The fair value of B warrants is $0 as they expired during the first three months of 2019. December 31, 2018: Description Valuation technique Unobservable inputs Range Derivative warrant liabilities – A Warrants Black-Scholes-Merton Volatility 70.61 % Risk-free interest rate 2.53 % Expected term, in years 4.38 Dividend yield 0.00 % Sensitivity of Level 3 measurements to changes in significant unobservable inputs The inputs to estimate the fair value of the Company’s derivative warrant liabilities were the current market price of the Company’s Common Stock, the exercise price of the derivative warrant liabilitie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warrant liabilities would each result in a directionally similar change in the estimated fair value of the Company’s derivative warrant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declared, and does not plan to declare, dividends on its Common Stock, and as such, there is no change in the estimated fair value of the derivative warrant liabilities due to the dividend assumption.</t>
  </si>
  <si>
    <t>Warrants</t>
  </si>
  <si>
    <t>Warrants and Rights Note Disclosure [Abstract]</t>
  </si>
  <si>
    <t>Note 11. Warrants* The following table summarizes information about warrant activity during the three months ended March 31, 2019 year ended December 31, 2018: No. of warrants* Weighted average exercise price* Exercise price range* December 31, 2018 703,669 $ 23.00 $ 12.40 – 100.00 Granted — Exercised — — — Expired — — — March 31, 2019 703,669 $ 23.00 $ 12.40 – 100.00 The Company’s outstanding equity warrants as of March 31, 2019 consist of the following: No. outstanding* Exercise price* Remaining contractual life Expiration Date October 2015 Warrants 2,500 $ 100.00 2.04 years April 15, 2021 December 2016 Warrants 125,000 $ 60.00 2.73 years December 23, 2021 May 2018 Warrants 12,500 $ 12.40 4.63 years November 17, 2023 Outstanding as of March 31, 2019 140,000 The Company’s outstanding derivative warrants as of December 31, 2018 consist of the following: No. outstanding* Exercise price* Remaining contractual life Expiration Date May 2015 Warrants 26,875 $ 60.00 1.09 years May 4, 2020 *Adjusted to reflect the impact of the 1:20 reverse stock split that became effective on February 22, 2019.</t>
  </si>
  <si>
    <t>Stock-based Compensation</t>
  </si>
  <si>
    <t>Share-based Compensation [Abstract]</t>
  </si>
  <si>
    <t>Note 12. Stock-based Compensation* The Company has a stock-based compensation plan available to grant stock options and RSUs to the Company’s directors, employees and consultants. Under the 2012 Employee, Director and Consultant Equity Incentive Plan (the “Plan”), a maximum of 78,000 shares of Common Stock may be awarded. In 2015 and 2016, the Company amended the Plan so that a maximum number of shares of Common Stock that may be awarded was increased to 355,000. As of March 31, 2019, 108,549 shares were available for future grants under the Plan. Total stock-based compensation expense for the three months ended March 31, 2019 and 2018 was $104 and $312, respectively. During the three months ended March 31, 2019, 37,500 During the three months ended March 31, 2019, options to purchase 75,000 shares of Common Stock with an exercise price per share of $4.20 were granted. These options vest in substantially equal installments on each of the first four anniversaries of the grant date, February 10, 2019. Additionally, there were forfeitures of 29,478 shares of stock options during this period. All share information is adjusted to reflect the impact of the 1:20 reverse stock split that became effective on February 22, 2019. As of March 31, 2019, there was no aggregate intrinsic value associated with either the options outstanding or the options exercisable, as they were out-of-the-money. As of December 31, 2018, there was no aggregate intrinsic value associated with either the options outstanding or the options exercisable, as they were out-of-the-money. There were no options exercised during the three months ended March 31, 2019. The Company did not recognize tax benefits related to its stock-based compensation as there is a full valuation allowance recorded.</t>
  </si>
  <si>
    <t>Related Party Transactions</t>
  </si>
  <si>
    <t>Related Party Transactions [Abstract]</t>
  </si>
  <si>
    <t>Note 13. Related Party Transactions On April 14, 2018, the Company entered into a consulting agreement with an employee of Mistral Equity Partners, which is a significant shareholder of the Company and whose Chief Executive Officer is a member of the Board of Directors of the Company, to consult on certain business-related matters. The total consideration is approximately $10 per month through June 30, 2019. The agreement may be terminated by either party at any time upon delivery of written notice. Pursuant to the agreement, the Company recorded consulting expense of $30 for the three months ended March 31, 2019.</t>
  </si>
  <si>
    <t>Property and Equipment</t>
  </si>
  <si>
    <t>Property, Plant and Equipment [Abstract]</t>
  </si>
  <si>
    <t>Property, Plant and Equipment Disclosure</t>
  </si>
  <si>
    <t>Note 14. Property and Equipment The following table summarizes information about property and equipment activity during the three months ended March 31, 2019 and 2018: Balance of property and equipment as of January 1, 2018 $ 15,797 Additions 1,171 Depreciation expense (1,040 ) Balance of property and equipment as of March 31, 2018 15,928 Balance of property and equipment as of January 1, 2019 11,795 Additions 570 Depreciation expense (1,076 ) Balance of property and equipment as of March 31, 2019 $ 11,289 Property and equipment is comprised of three categories: leasehold improvements, furniture and fixtures, and other operating equipment. During the three months ended March 31, 2019 and 2018, the Company recorded $1,076 and $ 1,047 As of March 31, 2019 and December 31, 2018, the Company had capitalized $719 and $770, respectively, related to construction-in-progress based on percentage of completion of each in-progress project. March 31, 2019 December 31, 2018 Useful Life Furniture and fixtures $ 1,137 $ 1,264 3 4 Leasehold improvements 17,872 18,932 Average 5 8 Other operating equipment 1,477 2,322 Maximum 5 20,486 22,518 Accumulated depreciation (9,197 ) (10,723 ) Total property and equipment, net $ 11,289 $ 11,795 Depreciation is computed using the straight-line method over the estimated useful lives of the related assets. Leasehold improvements are depreciated over the shorter of remaining lease term or economic useful life (which is on average 5-8 years).</t>
  </si>
  <si>
    <t>Other Current Assets</t>
  </si>
  <si>
    <t>Disclosure Text Block Supplement [Abstract]</t>
  </si>
  <si>
    <t>Note 15. Other Current Assets As of March 31, 2019 and December 31, 2018, the Company’s other current assets were comprised of the following: March 31, 2019 December 31, 2018 Prepaid expenses $ 918 $ 1,204 Other 204 261 Total other current assets $ 1,122 $ 1,465 Prepaid expenses are predominantly comprised of prepaid insurance policies which have terms of one year or less.</t>
  </si>
  <si>
    <t>Accounts Payable, Accrued Expenses and Other Current Liabilities</t>
  </si>
  <si>
    <t>Payables and Accruals [Abstract]</t>
  </si>
  <si>
    <t xml:space="preserve">Note 16. Accounts Payable, Accrued Expenses and Other Current Liabilities As of March 31, 2019 and December 31, 2018, the Company’s accounts payable, accrued expenses and other current liabilities were comprised of the following: March 31, 2019 December 31, 2018 Accounts payable $ 4,880 $ 3,825 Accrued expenses 1,464 1,704 Accrued compensation 1,082 1,126 Tax-related liabilities 683 719 Gift certificates and loyalty reward program liabilities 671 674 Other 15 84 Total accounts payable, accrued expenses and other current liabilities $ 8,795 $ 8,132 </t>
  </si>
  <si>
    <t>Discontinued Operations and Assets and Liabilities Held for Disposal</t>
  </si>
  <si>
    <t>Discontinued Operations and Disposal Groups [Abstract]</t>
  </si>
  <si>
    <t>Discontinued Operations and Assets Held For Sale</t>
  </si>
  <si>
    <t xml:space="preserve">Note 17. Discontinued Operations and Assets and Liabilities Held for Disposal FLI Charge On October 20, 2017 (the “Closing Date”), the Company sold FLI Charge, a wholly-owned subsidiary included in its discontinued technology operating segment, to a group of private investors and FLI Charge management, to own and operate FLI Charge. The Company did not provide any continued management or financing support to FLI Charge after the Closing Date. Total consideration for the sale of FLI Charge was $1,250, payable in installments. Additionally, the Company is entitled to a 5% royalty, in perpetuity, on the gross revenue of FLI Charge and of any affiliate of FLI Charge with regard to conductive wireless charging, power, or accessories. The Company also received a warrant exercisable in FLI Charge or an affiliate of FLI Charge upon an initial public offering or certain defined events in connection with a change of control. The warrant had a five-year life and is based on a valuation of the lesser of $30,000 or the financing valuation of FLI Charge preceding the initial public offering or certain defined events. Group Mobile On March 7, 2018 (the “Signing Date”), the Company entered into a membership purchase agreement (the “Purchase Agreement”) with Route1 Security Corporation, a Delaware corporation (the “Buyer”), and Route1 Inc., an Ontario corporation (“Route1”), pursuant to which the Buyer agreed to acquire Group Mobile, a wholly-owned subsidiary included in its discontinued technology operating segment, (the “Disposition”). The transaction closed on March 22, 2018 (the “Closing Date”), after which the Company no longer had any involvement with Group Mobile. In consideration for the Disposition, the Buyer issued to the Company:  2,250,000 shares of common stock of Route1 (“Route1 Common Stock”);  warrants to purchase 30,000,000 shares of Route1 Common Stock, which feature an exercise price of CAD 5 cents per share of Common Stock and will be exercisable for a three-year period; and  certain other payments over the three-year period pursuant to an earn-out provision in the Purchase Agreement. The Company retained certain inventory with a value of $555, which was to be disposed of separately from the transaction with Route1 in the first half of 2018. Of this amount, $110 was sold and the remaining inventory excluded from the transaction was subsequently determined to be obsolete and unsalable and was fully written off in June 2018. Assets held for disposal includes $109 of accounts receivable, net of allowance, associated with the sale of the inventory excluded from the transaction with Route1. 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Group Mobile Purchase Agreement also contains representations, warranties, and covenants customary for transactions of this type. The total consideration of the Disposition is recognized as a cost method investment and, as such, was measured at cost on the date of acquisition, which, as of the Closing Date, approximated fair value. The fair value of the total consideration as of the Closing Date was determined to be $1,625, which was less than the carrying value of the asset, and is included in other assets in the consolidated balance sheets as of December 31, 2018. This resulted in a loss on disposal of $301, which is included in consolidated net loss from discontinued operations in the condensed consolidated statement of operations and comprehensive loss for the three months ended March 31, 2018. The value of the total consideration for the Group Mobile disposition was determined using a combination of valuation methods including: (i) The value of the Route 1 common stock was determined to be $308, which was estimated by multiplying the number of shares as they become tradeable by the price per share as of the Closing Date. (ii) The value of the warrants was determined to be $176, which was obtained using the Black-Scholes-Merton model. (iii) The value of the earn-out provision was determined to be $1,141, which was estimated using a Monte-Carlo simulation analysis. The sale of Group Mobile was completed on March 22, 2018. The Company did not have any involvement with Group Mobile post transaction. Operating Results and Assets and Liabilities Held for Sale The following table presents the components of the consolidated net loss from discontinued operations, as presented in the condensed consolidated statements of operations and comprehensive loss for the three-month periods ended March 31, 2019 and March 31, 2018: Three months ended March 31, 2019 2018 Revenue $ — $ 2,834 Cost of sales — (2,305 ) Depreciation and amortization — (131 ) General and administrative — (680 ) Loss on disposal — (301 ) Non-operating income (expense), net — (22 ) Loss from discontinued operations before income taxes — (605 ) Income tax benefit (expense) — — Consolidated net loss from discontinued operations $ — $ (605 ) In addition, the following table presents the carrying amounts of the major classes of assets and liabilities held for sale as of March 31, 2019 and December 31, 2018, as presented in the condensed consolidated balance sheets: March 31, 2019 December 31, 2018 Accounts receivable, net $ 109 $ 109 Assets held for disposal $ 109 $ 109 Accounts payable, accrued expenses and other current liabilities $ 40 $ 40 Liabilities held for disposal $ 40 $ 40 </t>
  </si>
  <si>
    <t>Income Taxes</t>
  </si>
  <si>
    <t>Income Tax Disclosure [Abstract]</t>
  </si>
  <si>
    <t xml:space="preserve">Note 18.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three-month period ended March 31, 2019 reflect an estimated global annual effective tax rate of approximately As of March 31, 2019,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Net operating losses generated for tax years beginning after December 31, 2017 do not expire. The Company expects its effective tax rate for its current fiscal year to be significantly lower than the statutory rate as a result of a full valuation allowance; therefore, any loss before income taxes does not generate a corresponding income tax benefit. Income tax benefit for the three-month period ended March 31, 2019 of $ 10 </t>
  </si>
  <si>
    <t>Commitments and Contingencies</t>
  </si>
  <si>
    <t>Commitments and Contingencies Disclosure [Abstract]</t>
  </si>
  <si>
    <t xml:space="preserve">Note 19.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recorded $290 as of December 31, 2018 and $250 as of December 31, 2017, which are included in accounts payable, accrued expenses and other current liabilities in the consolidated balance sheets.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s on the appeal are expected to take place in early 2019. Oral argument on the appeal went forward on March 20, 2019, and the Company expects the court to rule on the appeal in the coming months.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moved the lawsuit to the United States District Court for the Northern District of Georgia. On June 5, 2018, the Court granted an extension of time for the defendants’ response until August 17, 2018. On August 9, 2018, the Court granted an additional extension of time for the defendants’ response until September 7, 2018, and thereafter provided another extension pending the Court’s consideration of XpresSpa’s Motion to Stay all action in the Georgia lawsuit, pending resolution of the New York lawsuit and the FAA action. On October 29, 2018, XpresSpa’s Motion to Stay was denied. Prior to resolution of the Motion to Stay, Cordial filed a Motion for Temporary Restraining Order (“TRO Motion”), seeking to enjoin the defendants and specifically XpresSpa, from, among other things, distributing any cash flow, net profits, or management fees, or otherwise expending resources beyond necessary operation expenses. XpresSpa filed an opposition and, in a decision entered December 26, 2018, the Court denied Cordial’s TRO Motion entirely. Defendants filed a Motion to Dismiss the Complaint in its entirety on November 20, 2018, which is pending decision by the Court.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and are awaiting the Court’s ruling on the open issues. Binn v. FORM Holdings Corp. et al. On November 6, 2017, Moreton Binn and Marisol F, LLC, former stockholders of XpresSpa, filed a lawsuit against the Company and its directors in the United States District Court for the Southern District of New York. The lawsuit alleged violations of various sections of the Securities Exchange Act of 1934 (“Exchange Act”), material omissions and misrepresentations (negligent and fraudulent), fraudulent omission, expropriation, breach of fiduciary duties, aiding and abetting, and unjust enrichment in the defendants’ conduct related to the Company’s acquisition of XpresSpa, and sought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By March 30, 2018, the motion to dismiss was fully briefed. On August 7, 2018, the Court ruled on the defendants’ motion, dismissing eight of the plaintiffs’ ten claims and denying the defendants’ motion to dismiss with respect to the two remaining claims, related to the Exchange Act. On October 30, 2018, the Court ordered that the plaintiffs could file an amended complaint and, in response, the defendants could move for summary judgment. Consistent with the Court’s Order, on November 16, 2018, the plaintiffs filed a second amended complaint, modifying their allegations, and asserting claims pursuant to the Exchange On April 29, 2019, an emergency hearing was held before the Court in which the plaintiff sought a temporary restraining order and preliminary injunction to preclude acceleration of the maturity on the Senior Secured Note. The Court entered a temporary restraining order, while allowing parties the opportunity to brief the issue. The Court will hear oral arguments on the preliminary injunction on June 14, 2019. Kainz v. FORM Holdings Corp. et al. On March 20, 2019, a second suit was commenced in the United States District Court for the Southern District of New York against FORM Holdings Corp., seven of its directors and former directors, as well as a managing director of Mistral Equity Partners. The individual plaintiff, Roman Kainz, who was a shareholder of XpresSpa Holdings, LLC at the time of its merger with FORM Holdings Corp, alleges that the defendants violated Sections 10(b) and 20(a) of the Securities Exchange Act of 1934 by making false statements concerning, inter alia Route1 On May 23, 2018, Route1 and Group Mobile filed a Statement of Claim against the Company in the Ontario (Canada) Superior Court of Justice seeking monetary damages based on indemnity claims made by Route1 and Group Mobile pursuant to the Group Mobile Purchase Agreement, including an offset against funds payable to the Company by Route1 and Group Mobile pursuant to the Group Mobile Purchase Agreement. On August 13, 2018, the Company filed its Defense and Counterclaim, seeking the payment of such funds payable to the Company by Route1 and Group Mobile pursuant to the Group Mobile Purchase Agreement. Rodger Jenkins v. XpresSpa Group, Inc. In March 2019, Rodger Jenkins filed a lawsuit against the Company in the United States District Court for the Southern District of New York. The lawsuit alleges breach of contract of the stock purchase agreement related to the Company’s acquisition of Excalibur Integrated Systems, Inc. and seeks specific performance, compensatory damages and other fees, expenses and costs. Intellectual Property The Company is engaged in litigation related to certain of the intellectual property that it owns, for which no liability is recorded, as the Company does not expect a material negative outcome.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t>
  </si>
  <si>
    <t>Accounting and Reporting Policies (Policies)</t>
  </si>
  <si>
    <t>Basis of presentation and principles of consolidation</t>
  </si>
  <si>
    <t>(a) Basis of presentation and principles of consolidation The unaudited interim condensed financial statements, which have been derived from audited financial statements, have been prepared in accordance with generally accepted accounting principles in the United States of America (“GAAP”) for interim financial information and the instructions to Rule 10-01 of Regulation S-X, and should be read in conjunction with the Company's Annual Report on Form 10-K for the year ended December 31, 2018. The condensed consolidated financial statements include the accounts of the Company, all entities that are wholly-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month period ended March 31, 2019 are not necessarily indicative of the results that may be expected for the entire fiscal year or for any other interim period. All significant intercompany balances and transactions have been eliminated in consolidation.</t>
  </si>
  <si>
    <t>Use of estimates</t>
  </si>
  <si>
    <t xml:space="preserve">(b) Use of estimates The preparation of the accompanying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 liabilities, the valuation of stock-based compensation, deferred tax assets and liabilities, income tax uncertainties, and other contingencies. </t>
  </si>
  <si>
    <t xml:space="preserve">(c)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which typically settle in less than five days. As of March 31, 2019 and December 31, 2018, cash and cash equivalents included $622 and $260 of credit card receivables, respectively. As of March 31, 2019, the Company held significant portions of its cash balance in overseas accounts, totaling $1,424, which is not insured by the Federal Deposit Insurance Corporation (“FDIC”). If the Company were to distribute the amounts held overseas, the Company would need to follow an approval and distribution process as defined in its operating and partnership agreements, which may delay and/or reduce the availability of cash to the Company. In addition, as of March 31, 2019, there was an additional $428 of restricted cash held by a third party recorded as restricted cash on the consolidated balance sheets. </t>
  </si>
  <si>
    <t>Right of use assets and lease liability</t>
  </si>
  <si>
    <t>(d) Right-of-use assets and lease liability The right-of-use asset represents a lessee's right to use an asset over the life of a lease. The asset is calculated as the initial amount of the lease liability, plus any lease payments made to the lessor before the lease commencement date, plus any initial direct costs incurred, minus any lease incentives received. The amortization period for the right-of-use asset is from the lease commencement date to the earlier of the end of the lease term or the end of the useful life of the asset. The addition of these items on the balance sheet is in accordance with ASU 2016-02 issued by FASB.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See “(h) Recently issued accounting pronouncements” below for more details.</t>
  </si>
  <si>
    <t>Revenue recognition</t>
  </si>
  <si>
    <t>(e) Revenue recognition The Company recognizes revenue from the sale of XpresSpa products and services at the point of sale, net of discounts and applicable sales taxes. Revenues from the XpresSpa wholesale and e-commerce businesses are recorded at the time goods are shipped. Accordingly, the Company recognizes revenue for its single performance obligation related to both in-store and online sales at the point at which the service has been performed or the control of the merchandise has passed to the customer. The Company excludes all sales taxes assessed to its customers. Sales taxes assessed on revenues are included in accounts payable, accrued expenses and other current liabilities in the consolidated balance sheets until remitted to the state agencies. The Company also has a franchise agreement with an unaffiliated franchisee to operate an XpresSpa location. The Company has identified the franchise right as a distinct performance obligation that transfers over time, and therefore any portion of the non-recurring initial franchise fee that is allocated to the franchise right should be recognized over the course of the contract rather than all upfront as would be the case with distinct performance obligations. Under the Company’s franchising model, all initial franchising fees relate to the franchise right and therefore are recognized over the course of the contract which commences upon signing of the agreement. Upon receipt of the non-recurring, non-refundable initial franchise fee, management records a deferred revenue asset and recognizes revenue on a straight-line basis over the contract term. As of March 31, 2019, there were no franchise royalty revenues as operations have not yet commenced. Once operations commence, franchise royalty revenue will be recorded in the period earned.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t>
  </si>
  <si>
    <t>(f) Cost of sales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t>
  </si>
  <si>
    <t>Fair value measurements</t>
  </si>
  <si>
    <t>(g) Fair value measurements The Company measures fair value in accordance with FASB ASC 820-10, Fair Value Measurements and Disclosures . FASB ASC 820-10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Reclassification</t>
  </si>
  <si>
    <t>(h) Reclassification Certain prior period balances have been reclassified to conform to current period presentation, including presentation of discontinued operations and assets and liabilities held for disposal with respect to the Company’s FLI Charge and Group Mobile businesses, as well as consistent presentation of cost of sales and general and administrative expenses to align the presentation for operating segments.</t>
  </si>
  <si>
    <t>Recently issued accounting pronouncements</t>
  </si>
  <si>
    <t>(h) Recently issued accounting pronouncements ASU No. 2016 - 02 , Leases (Topic 842) This standard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In 2016 , FASB issued ASU 2016 - 02 , Leases, and several amendments (collectively, “ASU 2016 - 02 ”), which requires the Company to recognize assets and liabilities arising from most operating leases on the consolidated statements of financial condition. In 2018 , the FASB issued ASU 2018 - 11 , Targeted Improvements (“ASU 2018 - 11 ”), which provides a transition option to not apply the new lease standard to the comparative periods presented in the consolidated statements of financial condition. Under this transition option, the Company shall apply the new leases standard at the adoption date and recognizes any cumulative-effect adjustment to the opening balance of retained earnings in the period of adoption. The Company adopted ASU 2016 - 02 effective for the fiscal year beginning after December 15, 2018 on a modified retrospective basis. The Company applied the transition option permitted by ASU 2018 - 11 and elected the package of practical expedients to alleviate certain operational and reporting complexities related to the adoption. The Company recognized right-of-use assets and lease liabilities for its current operating leases of $ 9,565 as of March 31, 2019 upon adoption of ASU 2016 - 02 . ASU No. 2014-15, Presentation of Financial Statements — Going Concern, Disclosures of Uncertainties about an Entity’s Ability to Continue as a Going Concern This standard requires management to evaluate whether there are conditions or events, considered in the aggregate, that raise substantial doubt about the entity’s ability to continue as a going concern within one year after the date that the financial statements are issued. Substantial doubt about an entity’s ability to continue as a going concern exists when it is probable that the entity will be unable to meet its obligations as they become due within one year after the date that the financial statements are issued. Management’s evaluation should be based on relevant conditions and events that are known and reasonably knowable at the date that the financial statements are issued. The amendments in this Update are effective for the annual period beginning after December 15, 2016. See Item 2 “Management’s Discussion and Analysis of Financial Condition and Results of Operations — Liquidity and Capital Resources” for management’s assessment and conclusion for the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7-11, Earnings Per Share (Topic 260); Distinguishing Liabilities from Equity (Topic 480); Derivatives and Hedging (Topic 815) This standard provides new guidance to address the complexity of accounting for certain financial instruments with down round features. The amendments of this ASU change the classification analysis of certain equity-linked financial instruments (or embedded features) with down round features. A down round feature no longer precludes equity classification when assessing whether the instrument is indexed to an entity’s own stock. A freestanding equity-linked financial instrument (or embedded conversion feature) no longer would be accounted for as a derivative liability at fair value as a result of the existence of a down round feature. The new standard is effective for the fiscal year beginning after December 15, 2018 with early adoption permitted. The Company early adopted this standard effective January 1, 2018. Adoption of this ASU did not have a material impact on the Company’s consolidated financial statements. ASU No. 2017-12, Derivatives and Hedging (Topic 815): Targeted Improvements to Accounting for Hedging Activities This standard was created to provide more specific guidance and to simplify the application of hedge accounting in current U.S. GAAP to facilitate financial reporting that more closely reflects an entity’s risk management activities. The new standard is effective for the fiscal year beginning after December 15, 2018. Adoption of this ASU did not have a material impact on the Company’s consolidated financial statements. ASU No. 2018-02, Income Statement – Reporting Comprehensive Income (Topic 220): Reclassification of Certain Tax Effects from Accumulated Other Comprehensive Income This standard provides guidance on the reclassification of certain tax effects from AOCI to retained earnings in the period in which the effects of the change in the U.S. federal corporate income tax rate in the Tax Cuts and Jobs Act is recorded. The new standard is effective for the fiscal year beginning after December 15, 2018. Adoption of this ASU did not have a material impact on the Company’s consolidated financial statements.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 is currently in the process of evaluating the impact of the adoption of this standard on its consolidated financial statements.</t>
  </si>
  <si>
    <t>Net Loss per Share of Common Stock (Tables)</t>
  </si>
  <si>
    <t>Computation of Net Loss per Common Share</t>
  </si>
  <si>
    <t xml:space="preserve">The table below presents the computation of basic and diluted net loss per share of Common Stock, reflective of the impact of the 1:20 reverse stock split that became effective on February 22, 2019: Three months ended March 31, 2019 2018 Basic and diluted numerator: Net loss from continuing operations attributable to shares of common stock $ (2,973 ) $ (23,328 ) Net loss from discontinued operations attributable to shares of common stock — (605 ) Net loss attributable to the Company $ (2,973 ) $ (23,933 ) Basic and diluted denominator: Basic shares of common stock outstanding 1,852,072 1,329,639 Basic loss per share of common stock from continuing operations $ (1.61 ) $ (17.54 ) Basic loss per share of common stock from discontinued operations — (0.46 ) Basic and diluted net loss per share of common stock $ (1.61 ) $ (18.00 ) Net loss per share data presented excludes from the calculation of diluted net loss the following potentially dilutive securities, as they had an anti-dilutive impact: Both vested and unvested options to purchase an equal number of shares of common stock of the Company 147,500 178,979 Unvested RSUs to issue an equal number of shares of common stock of the Company 55,250 16,509 Warrants to purchase an equal number of shares of common stock of the Company 703,670 154,375 Preferred stock on an as converted basis 6,364,328 168,216 Convertible notes on an as converted basis 217,500 — Total number of potentially dilutive instruments, excluded from the calculation of net loss per share 7,488,248 518,079 </t>
  </si>
  <si>
    <t>Cash, Cash Equivalents, and Restricted Cash (Tables)</t>
  </si>
  <si>
    <t>Cash and Cash Equivalents</t>
  </si>
  <si>
    <t xml:space="preserve">Cash, cash equivalents, and restricted cash in the condensed consolidated balance sheets are comprised of the following as of March 31, 2019 and December 31, 2018: March 31, 2019 December 31, 2018 Cash denominated in United States dollars $ 832 $ 2,000 Cash denominated in currency other than United States dollars 1,430 1,143 Restricted cash 428 487 Credit and debit card receivables 622 260 Total cash, cash equivalents, and restricted cash $ 3,312 $ 3,890 </t>
  </si>
  <si>
    <t>Other Assets (Tables)</t>
  </si>
  <si>
    <t>Schedule of Other Assets</t>
  </si>
  <si>
    <t xml:space="preserve">Other assets in the condensed consolidated balance sheets are comprised of the following as of March 31, 2019 and December 31, 2018: March 31, 2019 December 31, 2018 Cost method investments $ 2,482 $ 2,482 Lease deposits 901 894 Other assets $ 3,383 $ 3,376 </t>
  </si>
  <si>
    <t>Intangible Assets (Tables)</t>
  </si>
  <si>
    <t>Components of Finite-Lived Intangible Assets</t>
  </si>
  <si>
    <t xml:space="preserve">The following table provides information regarding the Company’s intangible assets, which consist of the following: March 31, 2019 December 31, 2018 Gross Carrying Amount Accumulated Amortization and Impairment Net Carrying Amount Gross Carrying Amount Accumulated Amortization and Impairment Net Carrying Amount Weighted average amortization period (years) Trade name $ 13,309 (5,032 ) 8,277 $ 13,309 $ (4,485 ) $ 8,824 5.75 Customer relationships 312 (312 ) — 312 (312 ) — 1.75 Software 312 (85 ) 227 312 (69 ) 243 2.75 Patents 26,897 (26,802 ) 95 26,897 (26,797 ) 100 13.44 Total intangible assets $ 40,830 (32,231 ) 8,599 $ 40,830 $ (31,663 ) $ 9,167 </t>
  </si>
  <si>
    <t>Leases (Tables)</t>
  </si>
  <si>
    <t>Disclosure of reconciliation of lease</t>
  </si>
  <si>
    <t xml:space="preserve">See below table for the reconciliation as of March 31, 2019 : January 1, 2019 $ 10,440 New leases entered — Termination of existing qualifying leases — Amortization of lease obligation (875 ) March 31, 2019 $ 9,565 </t>
  </si>
  <si>
    <t>Lessee, Operating Leases</t>
  </si>
  <si>
    <t xml:space="preserve">As of March 31, 2019 , operating leases under ASC 842 contain the future minimum commitments: Calendar Years ending December 31, Amount 2019 $ 2,947 2020 3,146 2021 2,504 2022 2,152 2023 1,238 Thereafter 1,039 Total lease payments $ 13,026 Less: incremental borrowing rate (3,461 ) Total lease liabilities $ 9,565 </t>
  </si>
  <si>
    <t>Disclosure of weighted average remaining lease term and weighted average discount rate</t>
  </si>
  <si>
    <t xml:space="preserve">The weighted average remaining lease term and weighted average discount rate were as follows: Weighted average remaining lease term (years) 4.31 Weighted average discount rate 11.24 % Supplemental cash flow information related to leases was as follows: Cash paid for amounts included in the measurement of lease liabilities 1,213 </t>
  </si>
  <si>
    <t>Segment Information (Tables)</t>
  </si>
  <si>
    <t>Schedule of Revenue from External Customers Attributed to Foreign Countries by Geographic Area</t>
  </si>
  <si>
    <t xml:space="preserve">The following table represents the geographical revenue and segment operating loss for the three-month period ended March 31, 2019 and 2018, and total asset information as of March 31, 2019 and December 31, 2018. There were no concentrations of geographical revenue, segment operating loss or total assets related to any single foreign country that were material to the Company’s condensed consolidated financial statements. Three months ended March 31, 2019 2018 Revenue United States $ 10,971 $ 11,259 All other countries 1,259 1,341 Total revenue 12,230 12,600 Cost of sales United States 8,337 8,990 All other countries 761 787 Total cost of sales 9,098 9,777 Segment operating income (loss) United States (2,263 ) (23,276 ) All other countries 146 220 Operating loss from continuing operations (2,117 ) (23,056 ) Non-operating expense, net (716 ) (273 ) Loss from continuing operations before income taxes $ (2,833 ) $ (23,329 ) March 31, 2019 December 31, 2018 Assets United States $ 36,098 $ 27,809 All other countries 2,053 2,666 Assets held for disposal 109 109 Total assets $ 38,260 $ 30,584 </t>
  </si>
  <si>
    <t>Senior Secured Note and Convertible Notes (Tables)</t>
  </si>
  <si>
    <t>Schedule of Debt and Convertible Notes</t>
  </si>
  <si>
    <t xml:space="preserve">The table below summarizes changes in the book value of the Convertible Notes from December 31, 2018 to March 31, 2019: Book value as of December 31, 2018 $ 1,986 Debt repayments in the period (685 ) Amortization of debt discount and debt issuance costs, included in interest expense 394 Book value as of March 31, 2019 $ 1,695 </t>
  </si>
  <si>
    <t>Fair Value Measurements (Tables)</t>
  </si>
  <si>
    <t>Assets and Liabilities Measured at Fair Value on Recurring Basis</t>
  </si>
  <si>
    <t xml:space="preserve">The following table presents the placement in the fair value hierarchy of derivative warrant liabilities measured at fair value on a recurring basis as of March 31, 2019 and December 31, 2018: May 2018 Warrants Fair value measurement at reporting date using Quoted prices in active markets Significant other Significant for identical observable unobservable Balance assets (Level 1) inputs (Level 2) inputs (Level 3) March 31,2019: A Warrants $ 324 $ — $ — $ 324 Total $ 324 $ — $ — $ 324 December 31, 2018: A Warrants $ 476 $ — $ — $ 476 Total $ 476 $ — $ — $ 476 </t>
  </si>
  <si>
    <t>Changes in Liabilities Measured at Fair Value Using Significant Unobservable Inputs</t>
  </si>
  <si>
    <t xml:space="preserve">The following table summarizes the changes in the Company’s derivative warrant liabilities measured at fair value using significant unobservable inputs (Level 3) during the three months ended March 31, 2019: December 31, 2018 $ 476 Issuance of warrants — Decrease in fair value of the derivative warrant liabilities (152 ) March 31, 2019 $ 324 </t>
  </si>
  <si>
    <t>Fair Value Measurements Based Upon Sensitivity and Nature of Inputs</t>
  </si>
  <si>
    <t>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y 2018 Warrants March 31, 2019: Description Valuation technique Unobservable inputs Range Derivative warrant liabilities – A Warrants Black-Scholes-Merton Volatility 69.1 % Risk-free interest rate 2.26 % Expected term, in years 4.13 Dividend yield 0.00 % The fair value of B warrants is $0 as they expired during the first three months of 2019. December 31, 2018: Description Valuation technique Unobservable inputs Range Derivative warrant liabilities – A Warrants Black-Scholes-Merton Volatility 70.61 % Risk-free interest rate 2.53 % Expected term, in years 4.38 Dividend yield 0.00 %</t>
  </si>
  <si>
    <t>Warrants (Tables)</t>
  </si>
  <si>
    <t>Schedule Of Changes In Warrants Activity</t>
  </si>
  <si>
    <t xml:space="preserve">The following table summarizes information about warrant activity during the three months ended March 31, 2019 year ended December 31, 2018: No. of warrants* Weighted average exercise price* Exercise price range* December 31, 2018 703,669 $ 23.00 $ 12.40 – 100.00 Granted — Exercised — — — Expired — — — March 31, 2019 703,669 $ 23.00 $ 12.40 – 100.00 </t>
  </si>
  <si>
    <t>Schedule Of Warrants Outstanding</t>
  </si>
  <si>
    <t>The Company’s outstanding equity warrants as of March 31, 2019 consist of the following: No. outstanding* Exercise price* Remaining contractual life Expiration Date October 2015 Warrants 2,500 $ 100.00 2.04 years April 15, 2021 December 2016 Warrants 125,000 $ 60.00 2.73 years December 23, 2021 May 2018 Warrants 12,500 $ 12.40 4.63 years November 17, 2023 Outstanding as of March 31, 2019 140,000 The Company’s outstanding derivative warrants as of December 31, 2018 consist of the following: No. outstanding* Exercise price* Remaining contractual life Expiration Date May 2015 Warrants 26,875 $ 60.00 1.09 years May 4, 2020 *Adjusted to reflect the impact of the 1:20 reverse stock split that became effective on February 22, 2019.</t>
  </si>
  <si>
    <t>Property and Equipment (Tables)</t>
  </si>
  <si>
    <t>Property, Plant and Equipment</t>
  </si>
  <si>
    <t xml:space="preserve">The following table summarizes information about property and equipment activity during the three months ended March 31, 2019 and 2018: Balance of property and equipment as of January 1, 2018 $ 15,797 Additions 1,171 Depreciation expense (1,040 ) Balance of property and equipment as of March 31, 2018 15,928 Balance of property and equipment as of January 1, 2019 11,795 Additions 570 Depreciation expense (1,076 ) Balance of property and equipment as of March 31, 2019 $ 11,289 </t>
  </si>
  <si>
    <t>Public Utility Property, Plant, and Equipment</t>
  </si>
  <si>
    <t xml:space="preserve">As of March 31, 2019 and December 31, 2018, the Company had capitalized $719 and $770, respectively, related to construction-in-progress based on percentage of completion of each in-progress project. March 31, 2019 December 31, 2018 Useful Life Furniture and fixtures $ 1,137 $ 1,264 3 4 Leasehold improvements 17,872 18,932 Average 5 8 Other operating equipment 1,477 2,322 Maximum 5 20,486 22,518 Accumulated depreciation (9,197 ) (10,723 ) Total property and equipment, net $ 11,289 $ 11,795 </t>
  </si>
  <si>
    <t>Other Current Assets (Tables)</t>
  </si>
  <si>
    <t>Schedule of Other Current Assets</t>
  </si>
  <si>
    <t xml:space="preserve">As of March 31, 2019 and December 31, 2018, the Company’s other current assets were comprised of the following: March 31, 2019 December 31, 2018 Prepaid expenses $ 918 $ 1,204 Other 204 261 Total other current assets $ 1,122 $ 1,465 </t>
  </si>
  <si>
    <t>Accounts Payable, Accrued Expenses and Other Current Liabilities (Tables)</t>
  </si>
  <si>
    <t>Schedule of Accounts Payable, Accrued Expenses and Other Current Liabilities</t>
  </si>
  <si>
    <t xml:space="preserve">As of March 31, 2019 and December 31, 2018, the Company’s accounts payable, accrued expenses and other current liabilities were comprised of the following: March 31, 2019 December 31, 2018 Accounts payable $ 4,880 $ 3,825 Accrued expenses 1,464 1,704 Accrued compensation 1,082 1,126 Tax-related liabilities 683 719 Gift certificates and loyalty reward program liabilities 671 674 Other 15 84 Total accounts payable, accrued expenses and other current liabilities $ 8,795 $ 8,132 </t>
  </si>
  <si>
    <t>Discontinued Operations and Assets and Liabilities Held for Disposal (Tables)</t>
  </si>
  <si>
    <t>Schedule of Disposal Groups, Including Discontinued Operations, Income Statement, Balance Sheet and Additional Disclosures</t>
  </si>
  <si>
    <t xml:space="preserve">The following table presents the components of the consolidated net loss from discontinued operations, as presented in the condensed consolidated statements of operations and comprehensive loss for the three-month periods ended March 31, 2019 and March 31, 2018: Three months ended March 31, 2019 2018 Revenue $ — $ 2,834 Cost of sales — (2,305 ) Depreciation and amortization — (131 ) General and administrative — (680 ) Loss on disposal — (301 ) Non-operating income (expense), net — (22 ) Loss from discontinued operations before income taxes — (605 ) Income tax benefit (expense) — — Consolidated net loss from discontinued operations $ — $ (605 ) In addition, the following table presents the carrying amounts of the major classes of assets and liabilities held for sale as of March 31, 2019 and December 31, 2018, as presented in the condensed consolidated balance sheets: March 31, 2019 December 31, 2018 Accounts receivable, net $ 109 $ 109 Assets held for disposal $ 109 $ 109 Accounts payable, accrued expenses and other current liabilities $ 40 $ 40 Liabilities held for disposal $ 40 $ 40 </t>
  </si>
  <si>
    <t>General (Additional Information) (Details) - USD ($) $ / shares in Units, $ in Thousands</t>
  </si>
  <si>
    <t>Feb. 08, 2019</t>
  </si>
  <si>
    <t>Dec. 11, 2018</t>
  </si>
  <si>
    <t>Aug. 14, 2018</t>
  </si>
  <si>
    <t>May 15, 2018</t>
  </si>
  <si>
    <t>Feb. 15, 2019</t>
  </si>
  <si>
    <t>Sep. 17, 2018</t>
  </si>
  <si>
    <t>May 17, 2018</t>
  </si>
  <si>
    <t>Jan. 31, 2018</t>
  </si>
  <si>
    <t>Dec. 28, 2018</t>
  </si>
  <si>
    <t>Jan. 05, 2018</t>
  </si>
  <si>
    <t>Common Stock, Par or Stated Value Per Share</t>
  </si>
  <si>
    <t>Wellness Services Revenue</t>
  </si>
  <si>
    <t>Proceeds from Sale of Intangible Assets</t>
  </si>
  <si>
    <t>Stock Issued During Period, Shares, New Issues</t>
  </si>
  <si>
    <t>Class of Warrant or Right, Number of Securities Called by Warrants or Rights</t>
  </si>
  <si>
    <t>Proceeds from Issuance of Warrants</t>
  </si>
  <si>
    <t>Debt Instrument, Convertible, Conversion Price</t>
  </si>
  <si>
    <t>Percentage Of Minimum Floor Conversion Price</t>
  </si>
  <si>
    <t>20.00%</t>
  </si>
  <si>
    <t>Percentage of Early Payment Fee</t>
  </si>
  <si>
    <t>15.00%</t>
  </si>
  <si>
    <t>Percentage Of Discount To Volume Weighted Average Price Of Common Stock</t>
  </si>
  <si>
    <t>10.00%</t>
  </si>
  <si>
    <t>Convertible Notes Payable</t>
  </si>
  <si>
    <t>Cash and Cash Equivalents, at Carrying Value</t>
  </si>
  <si>
    <t>Inventory And Prepaid Expenses</t>
  </si>
  <si>
    <t>Disposal Group, Including Discontinued Operation, Assets, Current</t>
  </si>
  <si>
    <t>Assets, Current</t>
  </si>
  <si>
    <t>Convertible Notes Payable, Current</t>
  </si>
  <si>
    <t>Defined Benefit Plan, Cost of Providing Special and Contractual Termination Benefits</t>
  </si>
  <si>
    <t>Stockholders' Equity, Reverse Stock Split</t>
  </si>
  <si>
    <t>effect a 1-for-20 reverse stock split of the Company&amp;#8217;s shares of Common Stock</t>
  </si>
  <si>
    <t>Proceeds from Sale of Productive Assets</t>
  </si>
  <si>
    <t>Sale of Stock, Number of Shares Issued in Transaction</t>
  </si>
  <si>
    <t>Working Capital Deficiency</t>
  </si>
  <si>
    <t>Finite-lived Intangible Assets, Fair Value Disclosure</t>
  </si>
  <si>
    <t>Conversion of Stock, Amount Converted</t>
  </si>
  <si>
    <t>Conversion of Stock, New Issuance</t>
  </si>
  <si>
    <t>179,555</t>
  </si>
  <si>
    <t>Convertible Common Stock [Member]</t>
  </si>
  <si>
    <t>Principal Repayment and Accrued Interest Due on Convertible Notes</t>
  </si>
  <si>
    <t>Settlement Of Convertible Notes In Shares Of Common Stock</t>
  </si>
  <si>
    <t>Series E Preferred Stock [Member]</t>
  </si>
  <si>
    <t>Preferred Stock, Shares Issued</t>
  </si>
  <si>
    <t>Preferred Stock, Par or Stated Value Per Share</t>
  </si>
  <si>
    <t>Convertible Preferred Stock Shares Convertible</t>
  </si>
  <si>
    <t>Preferred Stock Conversion Price</t>
  </si>
  <si>
    <t>Preferred Stock Issue Price</t>
  </si>
  <si>
    <t>Proceeds from Issuance of Convertible Preferred Stock</t>
  </si>
  <si>
    <t>Additional Series E Shares [Member]</t>
  </si>
  <si>
    <t>massage and nailcare [Member]</t>
  </si>
  <si>
    <t>Concentration Risk, Percentage</t>
  </si>
  <si>
    <t>79.00%</t>
  </si>
  <si>
    <t>87.00%</t>
  </si>
  <si>
    <t>primarily travel accessories [Member]</t>
  </si>
  <si>
    <t>21.00%</t>
  </si>
  <si>
    <t>13.00%</t>
  </si>
  <si>
    <t>Private Placement [Member]</t>
  </si>
  <si>
    <t>Patents [Member] | Crypto Currency Patent Holdings Company LLC [Member]</t>
  </si>
  <si>
    <t>Number of Common Stock Acquired for Sale of Intangible Assets</t>
  </si>
  <si>
    <t>Value of Common Stock Acquired for Sale of Intangible Assets</t>
  </si>
  <si>
    <t>Finite-lived Intangible Assets Sold</t>
  </si>
  <si>
    <t>Convertible Notes Payable [Member]</t>
  </si>
  <si>
    <t>Debt Instrument, Interest Rate, Stated Percentage</t>
  </si>
  <si>
    <t>5.00%</t>
  </si>
  <si>
    <t>Debt Instrument, Maturity Date</t>
  </si>
  <si>
    <t>Nov. 16,
		2019</t>
  </si>
  <si>
    <t>Debt Instrument, Face Amount</t>
  </si>
  <si>
    <t>Convertible Notes Payable [Member] | Private Placement [Member]</t>
  </si>
  <si>
    <t>Stock Issued During Period, Value, New Issues</t>
  </si>
  <si>
    <t>Notes Payable, Other Payables [Member]</t>
  </si>
  <si>
    <t>Class A Warrant [Member]</t>
  </si>
  <si>
    <t>Shares Issued, Price Per Share</t>
  </si>
  <si>
    <t>Class B Warrant [Member]</t>
  </si>
  <si>
    <t>Accounting and Reporting Policies (Additional Information) (Details) - USD ($) $ in Thousands</t>
  </si>
  <si>
    <t>Cash</t>
  </si>
  <si>
    <t>Operating Lease, Right-of-Use Asset</t>
  </si>
  <si>
    <t>Restricted Cash and Cash Equivalents, Noncurrent</t>
  </si>
  <si>
    <t>Credit and Debit Card Receivables, at Carrying Value</t>
  </si>
  <si>
    <t>Operating Lease, Liability</t>
  </si>
  <si>
    <t>Noncontrolling Interest [Member]</t>
  </si>
  <si>
    <t>Net Loss per Share of Common Stock (Computation of basic and diluted net losses per common share) (Details) - USD ($) $ / shares in Units, $ in Thousands</t>
  </si>
  <si>
    <t>Earnings Per Share Disclosure [Line Items]</t>
  </si>
  <si>
    <t>Basic shares of Common Stock outstanding*</t>
  </si>
  <si>
    <t>Basic and diluted net loss per share of common stock</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Convertible Preferred Stock [Member]</t>
  </si>
  <si>
    <t>Basic And Diluted Numerator [Member]</t>
  </si>
  <si>
    <t>Net loss from continuing operations attributable to shares of Common Stock</t>
  </si>
  <si>
    <t>Net loss from discontinued operations attributable to shares of Common Stock</t>
  </si>
  <si>
    <t>Basic And Diluted Denominator [Member]</t>
  </si>
  <si>
    <t>Basic loss per share of Common Stock from continuing operations</t>
  </si>
  <si>
    <t>Basic loss per share of Common Stock from discontinued operations</t>
  </si>
  <si>
    <t>Vested and unvested options outstanding to purchase an equal number of shares of Common Stock of the Company [Member]</t>
  </si>
  <si>
    <t>Unvested Restricted Stock Units ("RSU") [Member]</t>
  </si>
  <si>
    <t>Warrants to purchase an equal number of shares of Common Stock of the Company [Member]</t>
  </si>
  <si>
    <t>Conversion feature of Senior Secured Notes [Member]</t>
  </si>
  <si>
    <t>Cash, Cash Equivalents, and Restricted Cash (Details) - USD ($) $ in Thousands</t>
  </si>
  <si>
    <t>Dec. 31, 2017</t>
  </si>
  <si>
    <t>Cash and Cash Equivalents [Line Items]</t>
  </si>
  <si>
    <t>Cash denominated in United States dollars</t>
  </si>
  <si>
    <t>Cash denominated in currency other than United States dollars</t>
  </si>
  <si>
    <t>Credit and debit card receivables</t>
  </si>
  <si>
    <t>Total cash, cash equivalents, and restricted cash</t>
  </si>
  <si>
    <t>Other Assets (Additional Information) (Details) - USD ($) $ in Thousands</t>
  </si>
  <si>
    <t>Cost Method Investments</t>
  </si>
  <si>
    <t>Security Deposits</t>
  </si>
  <si>
    <t>Route 1 Inc [Member]</t>
  </si>
  <si>
    <t>InfoMedia Services Limited [Member]</t>
  </si>
  <si>
    <t>Cost Method Investments, Fair Value Disclosure</t>
  </si>
  <si>
    <t>Marathon Patent Group Inc [Member]</t>
  </si>
  <si>
    <t>Fli charge [Member]</t>
  </si>
  <si>
    <t>Other Assets (Details) - USD ($) $ in Thousands</t>
  </si>
  <si>
    <t>Cost method investments</t>
  </si>
  <si>
    <t>Lease deposits</t>
  </si>
  <si>
    <t>Intangible Assets and Goodwill (Additional Information) (Details) $ in Thousands</t>
  </si>
  <si>
    <t>Mar. 31, 2019USD ($)</t>
  </si>
  <si>
    <t>Finite-Lived Intangible Assets [Line Items]</t>
  </si>
  <si>
    <t>Amortization And Impairment Of Intangible Assets</t>
  </si>
  <si>
    <t>Intangible Assets and Goodwill (Schedule of Finite-Lived Intangible Assets) (Details) - USD ($) $ in Thousands</t>
  </si>
  <si>
    <t>12 Months Ended</t>
  </si>
  <si>
    <t>Gross Carrying Amount</t>
  </si>
  <si>
    <t>Accumulated Amortization and Impairment</t>
  </si>
  <si>
    <t>Finite-Lived Intangible Assets, Net</t>
  </si>
  <si>
    <t>Patents [Member]</t>
  </si>
  <si>
    <t>Weighted average amortization period (years)</t>
  </si>
  <si>
    <t>13 years 5 months 8 days</t>
  </si>
  <si>
    <t>Customer relationships [Member]</t>
  </si>
  <si>
    <t>1 year 9 months</t>
  </si>
  <si>
    <t>Trade name [Member]</t>
  </si>
  <si>
    <t>5 years 9 months</t>
  </si>
  <si>
    <t>Software [Member]</t>
  </si>
  <si>
    <t>2 years 9 months</t>
  </si>
  <si>
    <t>Leases (Additional Information) (Details) $ in Thousands</t>
  </si>
  <si>
    <t>Variable Lease, Cost</t>
  </si>
  <si>
    <t>Leases (Details) $ in Thousands</t>
  </si>
  <si>
    <t>January 1, 2019</t>
  </si>
  <si>
    <t>New leases entered</t>
  </si>
  <si>
    <t>Termination of existing qualifying leases</t>
  </si>
  <si>
    <t>Amortization of lease obligation</t>
  </si>
  <si>
    <t>March 31, 2019</t>
  </si>
  <si>
    <t>Leases (Details 1) - USD ($) $ in Thousands</t>
  </si>
  <si>
    <t>Total lease liabilities</t>
  </si>
  <si>
    <t>Accounting Standards Update 2016-02 [Member]</t>
  </si>
  <si>
    <t>2020</t>
  </si>
  <si>
    <t>2021</t>
  </si>
  <si>
    <t>2022</t>
  </si>
  <si>
    <t>2023</t>
  </si>
  <si>
    <t>Thereafter</t>
  </si>
  <si>
    <t>Total lease payments</t>
  </si>
  <si>
    <t>Less: incremental borrowing rate</t>
  </si>
  <si>
    <t>Leases (Details 2) $ in Thousands</t>
  </si>
  <si>
    <t>Weighted average remaining lease term (years)</t>
  </si>
  <si>
    <t>4 years 3 months 21 days</t>
  </si>
  <si>
    <t>Weighted average discount rate</t>
  </si>
  <si>
    <t>11.24%</t>
  </si>
  <si>
    <t>Supplemental cash flow information related to leases was as follows:</t>
  </si>
  <si>
    <t>Cash paid for amounts included in the measurement of lease liabilities</t>
  </si>
  <si>
    <t>Segment Information (Geographical Revenue, Segment Operating Loss and Total Asset Information) (Details) - USD ($) $ in Thousands</t>
  </si>
  <si>
    <t>Segment operating income (loss)</t>
  </si>
  <si>
    <t>Total segment operating loss</t>
  </si>
  <si>
    <t>Corporate non-operating expense, net</t>
  </si>
  <si>
    <t>Assets</t>
  </si>
  <si>
    <t>United States</t>
  </si>
  <si>
    <t>All other countries</t>
  </si>
  <si>
    <t>Senior Secured Note and Convertible Notes (Additional Information) (Details) - USD ($) $ / shares in Units, $ in Thousands</t>
  </si>
  <si>
    <t>May 14, 2018</t>
  </si>
  <si>
    <t>Sep. 30, 2018</t>
  </si>
  <si>
    <t>Dec. 23, 2016</t>
  </si>
  <si>
    <t>Unsecured Debt</t>
  </si>
  <si>
    <t>Convertible Debt</t>
  </si>
  <si>
    <t>Amortization of Debt Discount (Premium)</t>
  </si>
  <si>
    <t>Debt Instrument, Convertible, Terms of Conversion Feature</t>
  </si>
  <si>
    <t>During the three-month period ended December 31, 2018, one of the Investors converted a portion of their allotted shares, in settlement of $23,000, into shares of Common Stock pursuant to the Second Amendment Agreement, resulting in the issuance of an additional 5,627 shares of Common Stock.</t>
  </si>
  <si>
    <t>Convertible Common Stock [Member] | First Amendment Agreement [Member]</t>
  </si>
  <si>
    <t>Stock Issued During Period, Shares, Conversion of Convertible Securities</t>
  </si>
  <si>
    <t>Convertible Common Stock [Member] | Second Amendment Agreement [Member]</t>
  </si>
  <si>
    <t>Debt Conversion, Converted Instrument, Shares Issued</t>
  </si>
  <si>
    <t>Debt Conversion, Converted Instrument, Amount</t>
  </si>
  <si>
    <t>Convertible Debt [Member]</t>
  </si>
  <si>
    <t>Interest Expense, Debt</t>
  </si>
  <si>
    <t>Debt Instrument, Periodic Payment</t>
  </si>
  <si>
    <t>Common Stock Discount Percentage</t>
  </si>
  <si>
    <t>Minimum Floor Price Percentage</t>
  </si>
  <si>
    <t>Early Repayment Penalties Rate</t>
  </si>
  <si>
    <t>Class A Warrants [Member]</t>
  </si>
  <si>
    <t>Class Of Warrant Or Right Number Of Warrants Issued</t>
  </si>
  <si>
    <t>Class A Warrants [Member] | Convertible Debt [Member]</t>
  </si>
  <si>
    <t>Class B Warrants [Member] | Convertible Debt [Member]</t>
  </si>
  <si>
    <t>XpresSpa Engagement [Member]</t>
  </si>
  <si>
    <t>Debt Instrument, Maturity Date Range, Start</t>
  </si>
  <si>
    <t>May 1,
		2019</t>
  </si>
  <si>
    <t>Debt Instrument, Maturity Date Range, End</t>
  </si>
  <si>
    <t>Dec. 31,
		2019</t>
  </si>
  <si>
    <t>Rockmore Investment Master Fund Ltd [Member]</t>
  </si>
  <si>
    <t>Debt Instrument, Interest Rate, Basis for Effective Rate</t>
  </si>
  <si>
    <t>9.24% annual interest, calculated on a monthly basis, which is payable in arrears on the last business day of each month plus 2% annual interest, calculated on a monthly basis, which accrues monthly and becomes due and payable on the Debt anniversary dates.</t>
  </si>
  <si>
    <t>Debt Instrument Penalty, Percentage</t>
  </si>
  <si>
    <t>4.00%</t>
  </si>
  <si>
    <t>Payments For Interest Expenses</t>
  </si>
  <si>
    <t>Senior Secured Note and Convertible Notes (Details) - USD ($) $ in Thousands</t>
  </si>
  <si>
    <t>Book value as of Balance Beggining</t>
  </si>
  <si>
    <t>Debt repayments in the period</t>
  </si>
  <si>
    <t>Amortization of debt discount and debt issuance costs, included in interest expense</t>
  </si>
  <si>
    <t>Book value as of Ending Balance</t>
  </si>
  <si>
    <t>Fair Value Measurements (Additional Information) (Details)</t>
  </si>
  <si>
    <t>Warrant [Member]</t>
  </si>
  <si>
    <t>Derivative, Fair Value, Net</t>
  </si>
  <si>
    <t>Fair Value Measurements (Assets and Liabilities Measured at Fair Value on Recurring Basis) (Details) - USD ($) $ in Thousands</t>
  </si>
  <si>
    <t>Liabilities</t>
  </si>
  <si>
    <t>Derivative liabilities</t>
  </si>
  <si>
    <t>Fair Value, Inputs, Level 1 [Member]</t>
  </si>
  <si>
    <t>Fair Value, Inputs, Level 1 [Member] | Class A Warrants [Member]</t>
  </si>
  <si>
    <t>Fair Value, Inputs, Level 2 [Member]</t>
  </si>
  <si>
    <t>Fair Value, Inputs, Level 2 [Member] | Class A Warrants [Member]</t>
  </si>
  <si>
    <t>Fair Value, Inputs, Level 3 [Member]</t>
  </si>
  <si>
    <t>Fair Value, Inputs, Level 3 [Member] | Class A Warrants [Member]</t>
  </si>
  <si>
    <t>Fair Value Measurements (Changes In Company's Liabilities Measured At Fair Value Using Significant Unobservable Inputs) (Details) $ in Thousands</t>
  </si>
  <si>
    <t>Derivative Liability, Beginning period</t>
  </si>
  <si>
    <t>Derivative Liability, Ending period</t>
  </si>
  <si>
    <t>Issuance of Warrants</t>
  </si>
  <si>
    <t>Decrease in fair value of the warrants</t>
  </si>
  <si>
    <t>Fair Value Measurements (Based Upon Sensitivity and Nature of Inputs) (Details) - Derivative Warrant Liabilities [Member]</t>
  </si>
  <si>
    <t>Measurement Input, Price Volatility [Member]</t>
  </si>
  <si>
    <t>FairValue Assumptions Rate</t>
  </si>
  <si>
    <t>69.10%</t>
  </si>
  <si>
    <t>70.61%</t>
  </si>
  <si>
    <t>Measurement Input, Risk Free Interest Rate [Member]</t>
  </si>
  <si>
    <t>2.26%</t>
  </si>
  <si>
    <t>2.53%</t>
  </si>
  <si>
    <t>Measurement Input, Expected Term [Member]</t>
  </si>
  <si>
    <t>Fair Value Assumptions Expected Terms</t>
  </si>
  <si>
    <t>4 years 1 month 17 days</t>
  </si>
  <si>
    <t>4 years 4 months 17 days</t>
  </si>
  <si>
    <t>Measurement Input, Expected Dividend Rate [Member]</t>
  </si>
  <si>
    <t>0.00%</t>
  </si>
  <si>
    <t>Warrants (Schedule Of Changes In Warrants Activity) (Details)</t>
  </si>
  <si>
    <t>Mar. 31, 2019$ / sharesshares</t>
  </si>
  <si>
    <t>Minimum [Member]</t>
  </si>
  <si>
    <t>Warrants [Line Items]</t>
  </si>
  <si>
    <t>Exercise price range, Beginning Balance</t>
  </si>
  <si>
    <t>Exercise price range, Ending Balance</t>
  </si>
  <si>
    <t>Maximum [Member]</t>
  </si>
  <si>
    <t>Outstanding, Opening Balance | shares</t>
  </si>
  <si>
    <t>Exercised | shares</t>
  </si>
  <si>
    <t>Expired | shares</t>
  </si>
  <si>
    <t>Outstanding, Ending Balance | shares</t>
  </si>
  <si>
    <t>Weighted average exercise price, Beginning Balance</t>
  </si>
  <si>
    <t>Weighted average exercise price, Exercised</t>
  </si>
  <si>
    <t>Weighted average exercise price, Expired</t>
  </si>
  <si>
    <t>Weighted average exercise price, Ending Balance</t>
  </si>
  <si>
    <t>Exercise price range, Granted</t>
  </si>
  <si>
    <t>Exercise price range, Exercised</t>
  </si>
  <si>
    <t>Exercise price range, Expired</t>
  </si>
  <si>
    <t>Warrants (Schedule of Warrants Outstanding) (Details) - $ / shares</t>
  </si>
  <si>
    <t>No. outstanding</t>
  </si>
  <si>
    <t>October 2015 Warrants [Member]</t>
  </si>
  <si>
    <t>Exercise price</t>
  </si>
  <si>
    <t>Remaining contractual life</t>
  </si>
  <si>
    <t>2 years 14 days</t>
  </si>
  <si>
    <t>Expiration Date</t>
  </si>
  <si>
    <t>April 15, 2021</t>
  </si>
  <si>
    <t>December 2016 Warrants [Member]</t>
  </si>
  <si>
    <t>2 years 8 months 23 days</t>
  </si>
  <si>
    <t>December 23, 2021</t>
  </si>
  <si>
    <t>May 2018 Warrants [Member]</t>
  </si>
  <si>
    <t>4 years 7 months 17 days</t>
  </si>
  <si>
    <t>November 17, 2023</t>
  </si>
  <si>
    <t>May 2015 Warrants [Member]</t>
  </si>
  <si>
    <t>1 year 1 month 2 days</t>
  </si>
  <si>
    <t>May 4, 2020</t>
  </si>
  <si>
    <t>Stock-based Compensation (Additional Information) (Details) - USD ($) $ / shares in Units, $ in Thousands</t>
  </si>
  <si>
    <t>1 Months Ended</t>
  </si>
  <si>
    <t>Feb. 22, 2019</t>
  </si>
  <si>
    <t>Stockholders Equity [Line Items]</t>
  </si>
  <si>
    <t>Share-based Compensation Arrangement by Share-based Payment Award, Number of Shares Available for Grant</t>
  </si>
  <si>
    <t>Allocated Share-based Compensation Expense</t>
  </si>
  <si>
    <t>Share-based Compensation Arrangement by Share-based Payment Award, Options, Forfeitures in Period</t>
  </si>
  <si>
    <t>Share-based Compensation Arrangement by Share-based Payment Award, Options, Grants in Period, Gross</t>
  </si>
  <si>
    <t>Share-based Compensation Arrangements by Share-based Payment Award, Options, Grants in Period, Weighted Average Exercise Price</t>
  </si>
  <si>
    <t>1:20</t>
  </si>
  <si>
    <t>Restricted Stock Units (RSUs) [Member]</t>
  </si>
  <si>
    <t>Share-based Compensation Arrangement by Share-based Payment Award, Equity Instruments Other than Options, Grants in Period, Weighted Average Grant Date Fair Value</t>
  </si>
  <si>
    <t>Share-based Compensation Arrangement by Share-based Payment Award, Number of Shares Authorized</t>
  </si>
  <si>
    <t>Two Thousand Twelve Stock Option Plan [Member]</t>
  </si>
  <si>
    <t>Related Party Transactions (Additional Information) (Details) - USD ($) $ in Thousands</t>
  </si>
  <si>
    <t>Apr. 14, 2018</t>
  </si>
  <si>
    <t>Related Party Consulting Expense</t>
  </si>
  <si>
    <t>Mistral Equity Partners [Member] | Agreement [Member]</t>
  </si>
  <si>
    <t>Related Party Transaction, Amounts of Transaction</t>
  </si>
  <si>
    <t>Property and Equipment (Additional Information) (Details) - USD ($) $ in Thousands</t>
  </si>
  <si>
    <t>Depreciation</t>
  </si>
  <si>
    <t>Property, Plant and Equipment, Net</t>
  </si>
  <si>
    <t>Construction in Progress, Gross</t>
  </si>
  <si>
    <t>JFK location [Member]</t>
  </si>
  <si>
    <t>Leasehold Improvements [Member] | Minimum [Member]</t>
  </si>
  <si>
    <t>Property, Plant and Equipment, Useful Life</t>
  </si>
  <si>
    <t>5 years</t>
  </si>
  <si>
    <t>Leasehold Improvements [Member] | Maximum [Member]</t>
  </si>
  <si>
    <t>8 years</t>
  </si>
  <si>
    <t>Property and Equipment (Summarizes information about fixed asset activity) (Details) - USD ($) $ in Thousands</t>
  </si>
  <si>
    <t>Balance of property and equipment as of January 1, 2018</t>
  </si>
  <si>
    <t>Additions</t>
  </si>
  <si>
    <t>Depreciation expense</t>
  </si>
  <si>
    <t>Balance of property and equipment as of December 31, 2018</t>
  </si>
  <si>
    <t>Property and Equipment (Details) - USD ($) $ in Thousands</t>
  </si>
  <si>
    <t>Property, Plant and Equipment, Gross</t>
  </si>
  <si>
    <t>Accumulated depreciation</t>
  </si>
  <si>
    <t>Furniture and Fixtures [Member]</t>
  </si>
  <si>
    <t>Furniture and Fixtures [Member] | Minimum [Member]</t>
  </si>
  <si>
    <t>3 years</t>
  </si>
  <si>
    <t>Furniture and Fixtures [Member] | Maximum [Member]</t>
  </si>
  <si>
    <t>4 years</t>
  </si>
  <si>
    <t>Leasehold Improvements [Member]</t>
  </si>
  <si>
    <t>Other Operating Equipment [Member]</t>
  </si>
  <si>
    <t>Other Current Assets (Schedule of Other Current Assets) (Details) - USD ($) $ in Thousands</t>
  </si>
  <si>
    <t>Other Current Assets [Line Items]</t>
  </si>
  <si>
    <t>Prepaid expenses</t>
  </si>
  <si>
    <t>Total other current assets</t>
  </si>
  <si>
    <t>Accounts Payable, Accrued Expenses and Other Current Liabilities (Schedule of Accounts Payable, Accrued Expenses and Other Current Liabilities) (Details) - USD ($) $ in Thousands</t>
  </si>
  <si>
    <t>Accounts Payable Accrued Expenses And Other Current Liabilities [Line Items]</t>
  </si>
  <si>
    <t>Accounts payable</t>
  </si>
  <si>
    <t>Accrued expenses</t>
  </si>
  <si>
    <t>Accrued compensation</t>
  </si>
  <si>
    <t>Tax-related liabilities</t>
  </si>
  <si>
    <t>Gift certificates and loyalty reward program liabilities</t>
  </si>
  <si>
    <t>Total accounts payable, accrued expenses and other current liabilities</t>
  </si>
  <si>
    <t>Discontinued Operations and Assets and Liabilities Held for Disposal (Additional Information) (Details) - USD ($) $ in Thousands</t>
  </si>
  <si>
    <t>Jun. 30, 2018</t>
  </si>
  <si>
    <t>Oct. 20, 2017</t>
  </si>
  <si>
    <t>Income Statement, Balance Sheet and Additional Disclosures by Disposal Groups, Including Discontinued Operations [Line Items]</t>
  </si>
  <si>
    <t>Disposal Group, Including Discontinued Operation, Consideration</t>
  </si>
  <si>
    <t>Disposal Group, Including Discontinued Operation, consideration Shares received</t>
  </si>
  <si>
    <t>Disposal Group Discontinued Operation Value Of Common Stock</t>
  </si>
  <si>
    <t>Discontinued Operation, Gain (Loss) on Disposal of Discontinued Operation, Net of Tax</t>
  </si>
  <si>
    <t>Disposal Group Discontinued Operation Value Of Warrants</t>
  </si>
  <si>
    <t>Disposal Group Discontinued Operation Value Of Earn out Provision</t>
  </si>
  <si>
    <t>Proceeds From Sale Of Inventory Discontinued Operations</t>
  </si>
  <si>
    <t>Disposal Group, Including Discontinued Operation, Accounts, Notes and Loans Receivable, Net</t>
  </si>
  <si>
    <t>Other Income</t>
  </si>
  <si>
    <t>Disposal Group, Including Discontinued Operation, Inventory</t>
  </si>
  <si>
    <t>Disposal Group, Including Discontinued Operation, Shares Acquired, Lockup Description</t>
  </si>
  <si>
    <t>Post-closing, the Company owned approximately 6.7% of Route1 common stock.&amp;#160;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t>
  </si>
  <si>
    <t>Route1 Common Stock [Member] | Discontinued Operations [Member]</t>
  </si>
  <si>
    <t>Warrants Not Settleable in Cash, Fair Value Disclosure</t>
  </si>
  <si>
    <t>Discontinued Operations, Held-for-sale [Member]</t>
  </si>
  <si>
    <t>Discontinued Operations and Assets and Liabilities Held for Disposal (Schedule Of Discontinued Operations, As Presented In Consolidated Statements Of Operations) (Details) - USD ($) $ in Thousands</t>
  </si>
  <si>
    <t>Loss on disposal</t>
  </si>
  <si>
    <t>Non-operating income (expense), net</t>
  </si>
  <si>
    <t>Discontinued Operations and Assets and Liabilities Held for Disposal (Carrying Amounts Of the Major Classes Of Assets and Liabilities) (Details) - USD ($) $ in Thousands</t>
  </si>
  <si>
    <t>Accounts receivable, net</t>
  </si>
  <si>
    <t>Income Taxes (Additional Information) (Details) $ in Thousands</t>
  </si>
  <si>
    <t>Income Taxes [Line Items]</t>
  </si>
  <si>
    <t>Business Acquisition, Goodwill, Expected Tax Deductible Amount</t>
  </si>
  <si>
    <t>Effective Income Tax Rate Discontinued Operations</t>
  </si>
  <si>
    <t>0.73%</t>
  </si>
  <si>
    <t>Commitments and Contingencies (Additional Information) (Details) - USD ($) $ in Thousands</t>
  </si>
  <si>
    <t>Accrued Liabilities [Member]</t>
  </si>
  <si>
    <t>Loss Contingencies [Line Items]</t>
  </si>
  <si>
    <t>Estimated Litigation Liability, Current</t>
  </si>
  <si>
    <t>NEW YORK</t>
  </si>
  <si>
    <t>Lease Expiration Date</t>
  </si>
  <si>
    <t>Oct. 31,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56712</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84</v>
      </c>
      <c r="C3" s="6" t="n">
        <v>3403</v>
      </c>
    </row>
    <row r="4" spans="1:3">
      <c r="A4" s="4" t="s">
        <v>33</v>
      </c>
      <c r="B4" s="5" t="n">
        <v>881</v>
      </c>
      <c r="C4" s="5" t="n">
        <v>782</v>
      </c>
    </row>
    <row r="5" spans="1:3">
      <c r="A5" s="4" t="s">
        <v>34</v>
      </c>
      <c r="B5" s="5" t="n">
        <v>1122</v>
      </c>
      <c r="C5" s="5" t="n">
        <v>1465</v>
      </c>
    </row>
    <row r="6" spans="1:3">
      <c r="A6" s="4" t="s">
        <v>35</v>
      </c>
      <c r="B6" s="5" t="n">
        <v>109</v>
      </c>
      <c r="C6" s="5" t="n">
        <v>109</v>
      </c>
    </row>
    <row r="7" spans="1:3">
      <c r="A7" s="4" t="s">
        <v>36</v>
      </c>
      <c r="B7" s="5" t="n">
        <v>4996</v>
      </c>
      <c r="C7" s="5" t="n">
        <v>5759</v>
      </c>
    </row>
    <row r="8" spans="1:3">
      <c r="A8" s="4" t="s">
        <v>37</v>
      </c>
      <c r="B8" s="5" t="n">
        <v>428</v>
      </c>
      <c r="C8" s="5" t="n">
        <v>487</v>
      </c>
    </row>
    <row r="9" spans="1:3">
      <c r="A9" s="4" t="s">
        <v>38</v>
      </c>
      <c r="B9" s="5" t="n">
        <v>11289</v>
      </c>
      <c r="C9" s="5" t="n">
        <v>11795</v>
      </c>
    </row>
    <row r="10" spans="1:3">
      <c r="A10" s="4" t="s">
        <v>39</v>
      </c>
      <c r="B10" s="5" t="n">
        <v>8599</v>
      </c>
      <c r="C10" s="5" t="n">
        <v>9167</v>
      </c>
    </row>
    <row r="11" spans="1:3">
      <c r="A11" s="4" t="s">
        <v>40</v>
      </c>
      <c r="B11" s="5" t="n">
        <v>9565</v>
      </c>
      <c r="C11" s="5" t="n">
        <v>0</v>
      </c>
    </row>
    <row r="12" spans="1:3">
      <c r="A12" s="4" t="s">
        <v>41</v>
      </c>
      <c r="B12" s="5" t="n">
        <v>3383</v>
      </c>
      <c r="C12" s="5" t="n">
        <v>3376</v>
      </c>
    </row>
    <row r="13" spans="1:3">
      <c r="A13" s="4" t="s">
        <v>42</v>
      </c>
      <c r="B13" s="5" t="n">
        <v>38260</v>
      </c>
      <c r="C13" s="5" t="n">
        <v>30584</v>
      </c>
    </row>
    <row r="14" spans="1:3">
      <c r="A14" s="3" t="s">
        <v>43</v>
      </c>
    </row>
    <row r="15" spans="1:3">
      <c r="A15" s="4" t="s">
        <v>44</v>
      </c>
      <c r="B15" s="5" t="n">
        <v>8795</v>
      </c>
      <c r="C15" s="5" t="n">
        <v>8132</v>
      </c>
    </row>
    <row r="16" spans="1:3">
      <c r="A16" s="4" t="s">
        <v>45</v>
      </c>
      <c r="B16" s="5" t="n">
        <v>6500</v>
      </c>
      <c r="C16" s="5" t="n">
        <v>6500</v>
      </c>
    </row>
    <row r="17" spans="1:3">
      <c r="A17" s="4" t="s">
        <v>46</v>
      </c>
      <c r="B17" s="5" t="n">
        <v>1695</v>
      </c>
      <c r="C17" s="5" t="n">
        <v>1986</v>
      </c>
    </row>
    <row r="18" spans="1:3">
      <c r="A18" s="4" t="s">
        <v>47</v>
      </c>
      <c r="B18" s="5" t="n">
        <v>40</v>
      </c>
      <c r="C18" s="5" t="n">
        <v>40</v>
      </c>
    </row>
    <row r="19" spans="1:3">
      <c r="A19" s="4" t="s">
        <v>48</v>
      </c>
      <c r="B19" s="5" t="n">
        <v>17030</v>
      </c>
      <c r="C19" s="5" t="n">
        <v>16658</v>
      </c>
    </row>
    <row r="20" spans="1:3">
      <c r="A20" s="3" t="s">
        <v>49</v>
      </c>
    </row>
    <row r="21" spans="1:3">
      <c r="A21" s="4" t="s">
        <v>50</v>
      </c>
      <c r="B21" s="5" t="n">
        <v>324</v>
      </c>
      <c r="C21" s="5" t="n">
        <v>476</v>
      </c>
    </row>
    <row r="22" spans="1:3">
      <c r="A22" s="4" t="s">
        <v>51</v>
      </c>
      <c r="B22" s="5" t="n">
        <v>9565</v>
      </c>
      <c r="C22" s="5" t="n">
        <v>0</v>
      </c>
    </row>
    <row r="23" spans="1:3">
      <c r="A23" s="4" t="s">
        <v>52</v>
      </c>
      <c r="B23" s="5" t="n">
        <v>316</v>
      </c>
      <c r="C23" s="5" t="n">
        <v>315</v>
      </c>
    </row>
    <row r="24" spans="1:3">
      <c r="A24" s="4" t="s">
        <v>53</v>
      </c>
      <c r="B24" s="5" t="n">
        <v>27235</v>
      </c>
      <c r="C24" s="5" t="n">
        <v>17449</v>
      </c>
    </row>
    <row r="25" spans="1:3">
      <c r="A25" s="4" t="s">
        <v>54</v>
      </c>
      <c r="B25" s="4" t="s">
        <v>55</v>
      </c>
      <c r="C25" s="4" t="s">
        <v>55</v>
      </c>
    </row>
    <row r="26" spans="1:3">
      <c r="A26" s="3" t="s">
        <v>56</v>
      </c>
    </row>
    <row r="27" spans="1:3">
      <c r="A27" s="4" t="s">
        <v>57</v>
      </c>
      <c r="B27" s="5" t="n">
        <v>354</v>
      </c>
      <c r="C27" s="5" t="n">
        <v>352</v>
      </c>
    </row>
    <row r="28" spans="1:3">
      <c r="A28" s="4" t="s">
        <v>58</v>
      </c>
      <c r="B28" s="5" t="n">
        <v>296823</v>
      </c>
      <c r="C28" s="5" t="n">
        <v>295904</v>
      </c>
    </row>
    <row r="29" spans="1:3">
      <c r="A29" s="4" t="s">
        <v>59</v>
      </c>
      <c r="B29" s="5" t="n">
        <v>-289886</v>
      </c>
      <c r="C29" s="5" t="n">
        <v>-286913</v>
      </c>
    </row>
    <row r="30" spans="1:3">
      <c r="A30" s="4" t="s">
        <v>60</v>
      </c>
      <c r="B30" s="5" t="n">
        <v>-272</v>
      </c>
      <c r="C30" s="5" t="n">
        <v>-251</v>
      </c>
    </row>
    <row r="31" spans="1:3">
      <c r="A31" s="4" t="s">
        <v>61</v>
      </c>
      <c r="B31" s="5" t="n">
        <v>7033</v>
      </c>
      <c r="C31" s="5" t="n">
        <v>9106</v>
      </c>
    </row>
    <row r="32" spans="1:3">
      <c r="A32" s="4" t="s">
        <v>62</v>
      </c>
      <c r="B32" s="5" t="n">
        <v>3992</v>
      </c>
      <c r="C32" s="5" t="n">
        <v>4029</v>
      </c>
    </row>
    <row r="33" spans="1:3">
      <c r="A33" s="4" t="s">
        <v>63</v>
      </c>
      <c r="B33" s="5" t="n">
        <v>11025</v>
      </c>
      <c r="C33" s="5" t="n">
        <v>13135</v>
      </c>
    </row>
    <row r="34" spans="1:3">
      <c r="A34" s="4" t="s">
        <v>64</v>
      </c>
      <c r="B34" s="5" t="n">
        <v>38260</v>
      </c>
      <c r="C34" s="5" t="n">
        <v>30584</v>
      </c>
    </row>
    <row r="35" spans="1:3">
      <c r="A35" s="4" t="s">
        <v>65</v>
      </c>
    </row>
    <row r="36" spans="1:3">
      <c r="A36" s="3" t="s">
        <v>56</v>
      </c>
    </row>
    <row r="37" spans="1:3">
      <c r="A37" s="4" t="s">
        <v>66</v>
      </c>
      <c r="B37" s="5" t="n">
        <v>0</v>
      </c>
      <c r="C37" s="5" t="n">
        <v>0</v>
      </c>
    </row>
    <row r="38" spans="1:3">
      <c r="A38" s="4" t="s">
        <v>67</v>
      </c>
    </row>
    <row r="39" spans="1:3">
      <c r="A39" s="3" t="s">
        <v>56</v>
      </c>
    </row>
    <row r="40" spans="1:3">
      <c r="A40" s="4" t="s">
        <v>66</v>
      </c>
      <c r="B40" s="5" t="n">
        <v>0</v>
      </c>
      <c r="C40" s="5" t="n">
        <v>0</v>
      </c>
    </row>
    <row r="41" spans="1:3">
      <c r="A41" s="4" t="s">
        <v>68</v>
      </c>
    </row>
    <row r="42" spans="1:3">
      <c r="A42" s="3" t="s">
        <v>56</v>
      </c>
    </row>
    <row r="43" spans="1:3">
      <c r="A43" s="4" t="s">
        <v>66</v>
      </c>
      <c r="B43" s="5" t="n">
        <v>0</v>
      </c>
      <c r="C43" s="5" t="n">
        <v>0</v>
      </c>
    </row>
    <row r="44" spans="1:3">
      <c r="A44" s="4" t="s">
        <v>69</v>
      </c>
    </row>
    <row r="45" spans="1:3">
      <c r="A45" s="3" t="s">
        <v>56</v>
      </c>
    </row>
    <row r="46" spans="1:3">
      <c r="A46" s="4" t="s">
        <v>66</v>
      </c>
      <c r="B46" s="5" t="n">
        <v>4</v>
      </c>
      <c r="C46" s="5" t="n">
        <v>4</v>
      </c>
    </row>
    <row r="47" spans="1:3">
      <c r="A47" s="4" t="s">
        <v>70</v>
      </c>
    </row>
    <row r="48" spans="1:3">
      <c r="A48" s="3" t="s">
        <v>56</v>
      </c>
    </row>
    <row r="49" spans="1:3">
      <c r="A49" s="4" t="s">
        <v>66</v>
      </c>
      <c r="B49" s="6" t="n">
        <v>10</v>
      </c>
      <c r="C49"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81</v>
      </c>
    </row>
    <row r="4" spans="1:2">
      <c r="A4" s="4" t="s">
        <v>239</v>
      </c>
      <c r="B4" s="4" t="s">
        <v>240</v>
      </c>
    </row>
    <row r="5" spans="1:2">
      <c r="A5" s="4" t="s">
        <v>241</v>
      </c>
      <c r="B5" s="4" t="s">
        <v>242</v>
      </c>
    </row>
    <row r="6" spans="1:2">
      <c r="A6" s="4" t="s">
        <v>32</v>
      </c>
      <c r="B6" s="4" t="s">
        <v>243</v>
      </c>
    </row>
    <row r="7" spans="1:2">
      <c r="A7" s="4" t="s">
        <v>244</v>
      </c>
      <c r="B7" s="4" t="s">
        <v>245</v>
      </c>
    </row>
    <row r="8" spans="1:2">
      <c r="A8" s="4" t="s">
        <v>246</v>
      </c>
      <c r="B8" s="4" t="s">
        <v>247</v>
      </c>
    </row>
    <row r="9" spans="1:2">
      <c r="A9" s="4" t="s">
        <v>87</v>
      </c>
      <c r="B9" s="4" t="s">
        <v>248</v>
      </c>
    </row>
    <row r="10" spans="1:2">
      <c r="A10" s="4" t="s">
        <v>249</v>
      </c>
      <c r="B10" s="4" t="s">
        <v>250</v>
      </c>
    </row>
    <row r="11" spans="1:2">
      <c r="A11" s="4" t="s">
        <v>251</v>
      </c>
      <c r="B11" s="4" t="s">
        <v>252</v>
      </c>
    </row>
    <row r="12" spans="1:2">
      <c r="A12" s="4" t="s">
        <v>253</v>
      </c>
      <c r="B12"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0</v>
      </c>
    </row>
    <row r="2" spans="1:3">
      <c r="A2" s="4" t="s">
        <v>72</v>
      </c>
      <c r="B2" s="7" t="n">
        <v>0.01</v>
      </c>
      <c r="C2" s="7" t="n">
        <v>0.01</v>
      </c>
    </row>
    <row r="3" spans="1:3">
      <c r="A3" s="4" t="s">
        <v>73</v>
      </c>
      <c r="B3" s="5" t="n">
        <v>150000000</v>
      </c>
      <c r="C3" s="5" t="n">
        <v>150000000</v>
      </c>
    </row>
    <row r="4" spans="1:3">
      <c r="A4" s="4" t="s">
        <v>74</v>
      </c>
      <c r="B4" s="5" t="n">
        <v>1941341</v>
      </c>
      <c r="C4" s="5" t="n">
        <v>1761802</v>
      </c>
    </row>
    <row r="5" spans="1:3">
      <c r="A5" s="4" t="s">
        <v>75</v>
      </c>
      <c r="B5" s="5" t="n">
        <v>1941341</v>
      </c>
      <c r="C5" s="5" t="n">
        <v>1761802</v>
      </c>
    </row>
    <row r="6" spans="1:3">
      <c r="A6" s="4" t="s">
        <v>65</v>
      </c>
    </row>
    <row r="7" spans="1:3">
      <c r="A7" s="4" t="s">
        <v>76</v>
      </c>
      <c r="B7" s="7" t="n">
        <v>0.01</v>
      </c>
      <c r="C7" s="7" t="n">
        <v>0.01</v>
      </c>
    </row>
    <row r="8" spans="1:3">
      <c r="A8" s="4" t="s">
        <v>77</v>
      </c>
      <c r="B8" s="5" t="n">
        <v>6968</v>
      </c>
      <c r="C8" s="5" t="n">
        <v>6968</v>
      </c>
    </row>
    <row r="9" spans="1:3">
      <c r="A9" s="4" t="s">
        <v>78</v>
      </c>
      <c r="B9" s="5" t="n">
        <v>348</v>
      </c>
      <c r="C9" s="5" t="n">
        <v>348</v>
      </c>
    </row>
    <row r="10" spans="1:3">
      <c r="A10" s="4" t="s">
        <v>79</v>
      </c>
      <c r="B10" s="5" t="n">
        <v>0</v>
      </c>
      <c r="C10" s="5" t="n">
        <v>0</v>
      </c>
    </row>
    <row r="11" spans="1:3">
      <c r="A11" s="4" t="s">
        <v>67</v>
      </c>
    </row>
    <row r="12" spans="1:3">
      <c r="A12" s="4" t="s">
        <v>76</v>
      </c>
      <c r="B12" s="7" t="n">
        <v>0.01</v>
      </c>
      <c r="C12" s="7" t="n">
        <v>0.01</v>
      </c>
    </row>
    <row r="13" spans="1:3">
      <c r="A13" s="4" t="s">
        <v>77</v>
      </c>
      <c r="B13" s="5" t="n">
        <v>1609167</v>
      </c>
      <c r="C13" s="5" t="n">
        <v>1609167</v>
      </c>
    </row>
    <row r="14" spans="1:3">
      <c r="A14" s="4" t="s">
        <v>78</v>
      </c>
      <c r="B14" s="5" t="n">
        <v>80458</v>
      </c>
      <c r="C14" s="5" t="n">
        <v>80458</v>
      </c>
    </row>
    <row r="15" spans="1:3">
      <c r="A15" s="4" t="s">
        <v>79</v>
      </c>
      <c r="B15" s="5" t="n">
        <v>0</v>
      </c>
      <c r="C15" s="5" t="n">
        <v>0</v>
      </c>
    </row>
    <row r="16" spans="1:3">
      <c r="A16" s="4" t="s">
        <v>68</v>
      </c>
    </row>
    <row r="17" spans="1:3">
      <c r="A17" s="4" t="s">
        <v>76</v>
      </c>
      <c r="B17" s="7" t="n">
        <v>0.01</v>
      </c>
      <c r="C17" s="7" t="n">
        <v>0.01</v>
      </c>
    </row>
    <row r="18" spans="1:3">
      <c r="A18" s="4" t="s">
        <v>77</v>
      </c>
      <c r="B18" s="5" t="n">
        <v>300000</v>
      </c>
      <c r="C18" s="5" t="n">
        <v>300000</v>
      </c>
    </row>
    <row r="19" spans="1:3">
      <c r="A19" s="4" t="s">
        <v>78</v>
      </c>
      <c r="B19" s="5" t="n">
        <v>0</v>
      </c>
      <c r="C19" s="5" t="n">
        <v>0</v>
      </c>
    </row>
    <row r="20" spans="1:3">
      <c r="A20" s="4" t="s">
        <v>79</v>
      </c>
      <c r="B20" s="5" t="n">
        <v>0</v>
      </c>
      <c r="C20" s="5" t="n">
        <v>0</v>
      </c>
    </row>
    <row r="21" spans="1:3">
      <c r="A21" s="4" t="s">
        <v>69</v>
      </c>
    </row>
    <row r="22" spans="1:3">
      <c r="A22" s="4" t="s">
        <v>76</v>
      </c>
      <c r="B22" s="7" t="n">
        <v>0.01</v>
      </c>
      <c r="C22" s="7" t="n">
        <v>0.01</v>
      </c>
    </row>
    <row r="23" spans="1:3">
      <c r="A23" s="4" t="s">
        <v>77</v>
      </c>
      <c r="B23" s="5" t="n">
        <v>500000</v>
      </c>
      <c r="C23" s="5" t="n">
        <v>500000</v>
      </c>
    </row>
    <row r="24" spans="1:3">
      <c r="A24" s="4" t="s">
        <v>78</v>
      </c>
      <c r="B24" s="5" t="n">
        <v>23760</v>
      </c>
      <c r="C24" s="5" t="n">
        <v>23760</v>
      </c>
    </row>
    <row r="25" spans="1:3">
      <c r="A25" s="4" t="s">
        <v>79</v>
      </c>
      <c r="B25" s="5" t="n">
        <v>21027</v>
      </c>
      <c r="C25" s="5" t="n">
        <v>21027</v>
      </c>
    </row>
    <row r="26" spans="1:3">
      <c r="A26" s="4" t="s">
        <v>80</v>
      </c>
      <c r="B26" s="6" t="n">
        <v>20186</v>
      </c>
      <c r="C26" s="6" t="n">
        <v>20186</v>
      </c>
    </row>
    <row r="27" spans="1:3">
      <c r="A27" s="4" t="s">
        <v>70</v>
      </c>
    </row>
    <row r="28" spans="1:3">
      <c r="A28" s="4" t="s">
        <v>76</v>
      </c>
      <c r="B28" s="7" t="n">
        <v>0.01</v>
      </c>
      <c r="C28" s="7" t="n">
        <v>0.01</v>
      </c>
    </row>
    <row r="29" spans="1:3">
      <c r="A29" s="4" t="s">
        <v>77</v>
      </c>
      <c r="B29" s="5" t="n">
        <v>1473300</v>
      </c>
      <c r="C29" s="5" t="n">
        <v>1473300</v>
      </c>
    </row>
    <row r="30" spans="1:3">
      <c r="A30" s="4" t="s">
        <v>78</v>
      </c>
      <c r="B30" s="5" t="n">
        <v>48387</v>
      </c>
      <c r="C30" s="5" t="n">
        <v>48387</v>
      </c>
    </row>
    <row r="31" spans="1:3">
      <c r="A31" s="4" t="s">
        <v>79</v>
      </c>
      <c r="B31" s="5" t="n">
        <v>48387</v>
      </c>
      <c r="C31" s="5" t="n">
        <v>48387</v>
      </c>
    </row>
    <row r="32" spans="1:3">
      <c r="A32" s="4" t="s">
        <v>80</v>
      </c>
      <c r="B32" s="6" t="n">
        <v>3023</v>
      </c>
      <c r="C32" s="6" t="n">
        <v>3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1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1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23</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2</v>
      </c>
      <c r="D2" s="2" t="s">
        <v>82</v>
      </c>
    </row>
    <row r="3" spans="1:4">
      <c r="A3" s="3" t="s">
        <v>83</v>
      </c>
    </row>
    <row r="4" spans="1:4">
      <c r="A4" s="4" t="s">
        <v>84</v>
      </c>
      <c r="C4" s="6" t="n">
        <v>11046</v>
      </c>
      <c r="D4" s="6" t="n">
        <v>11800</v>
      </c>
    </row>
    <row r="5" spans="1:4">
      <c r="A5" s="4" t="s">
        <v>85</v>
      </c>
      <c r="C5" s="5" t="n">
        <v>1184</v>
      </c>
      <c r="D5" s="5" t="n">
        <v>800</v>
      </c>
    </row>
    <row r="6" spans="1:4">
      <c r="A6" s="4" t="s">
        <v>86</v>
      </c>
      <c r="C6" s="5" t="n">
        <v>12230</v>
      </c>
      <c r="D6" s="5" t="n">
        <v>12600</v>
      </c>
    </row>
    <row r="7" spans="1:4">
      <c r="A7" s="3" t="s">
        <v>87</v>
      </c>
    </row>
    <row r="8" spans="1:4">
      <c r="A8" s="4" t="s">
        <v>88</v>
      </c>
      <c r="C8" s="5" t="n">
        <v>5778</v>
      </c>
      <c r="D8" s="5" t="n">
        <v>6210</v>
      </c>
    </row>
    <row r="9" spans="1:4">
      <c r="A9" s="4" t="s">
        <v>89</v>
      </c>
      <c r="C9" s="5" t="n">
        <v>1865</v>
      </c>
      <c r="D9" s="5" t="n">
        <v>2060</v>
      </c>
    </row>
    <row r="10" spans="1:4">
      <c r="A10" s="4" t="s">
        <v>90</v>
      </c>
      <c r="C10" s="5" t="n">
        <v>1455</v>
      </c>
      <c r="D10" s="5" t="n">
        <v>1507</v>
      </c>
    </row>
    <row r="11" spans="1:4">
      <c r="A11" s="4" t="s">
        <v>91</v>
      </c>
      <c r="C11" s="5" t="n">
        <v>9098</v>
      </c>
      <c r="D11" s="5" t="n">
        <v>9777</v>
      </c>
    </row>
    <row r="12" spans="1:4">
      <c r="A12" s="4" t="s">
        <v>92</v>
      </c>
      <c r="C12" s="5" t="n">
        <v>1649</v>
      </c>
      <c r="D12" s="5" t="n">
        <v>1653</v>
      </c>
    </row>
    <row r="13" spans="1:4">
      <c r="A13" s="4" t="s">
        <v>93</v>
      </c>
      <c r="C13" s="5" t="n">
        <v>0</v>
      </c>
      <c r="D13" s="5" t="n">
        <v>19630</v>
      </c>
    </row>
    <row r="14" spans="1:4">
      <c r="A14" s="4" t="s">
        <v>94</v>
      </c>
      <c r="B14" s="4" t="s">
        <v>95</v>
      </c>
      <c r="C14" s="5" t="n">
        <v>3600</v>
      </c>
      <c r="D14" s="5" t="n">
        <v>4596</v>
      </c>
    </row>
    <row r="15" spans="1:4">
      <c r="A15" s="4" t="s">
        <v>96</v>
      </c>
      <c r="C15" s="5" t="n">
        <v>14347</v>
      </c>
      <c r="D15" s="5" t="n">
        <v>35656</v>
      </c>
    </row>
    <row r="16" spans="1:4">
      <c r="A16" s="4" t="s">
        <v>97</v>
      </c>
      <c r="C16" s="5" t="n">
        <v>-2117</v>
      </c>
      <c r="D16" s="5" t="n">
        <v>-23056</v>
      </c>
    </row>
    <row r="17" spans="1:4">
      <c r="A17" s="4" t="s">
        <v>98</v>
      </c>
      <c r="C17" s="5" t="n">
        <v>-611</v>
      </c>
      <c r="D17" s="5" t="n">
        <v>-183</v>
      </c>
    </row>
    <row r="18" spans="1:4">
      <c r="A18" s="4" t="s">
        <v>99</v>
      </c>
      <c r="C18" s="5" t="n">
        <v>-105</v>
      </c>
      <c r="D18" s="5" t="n">
        <v>-90</v>
      </c>
    </row>
    <row r="19" spans="1:4">
      <c r="A19" s="4" t="s">
        <v>100</v>
      </c>
      <c r="C19" s="5" t="n">
        <v>-2833</v>
      </c>
      <c r="D19" s="5" t="n">
        <v>-23329</v>
      </c>
    </row>
    <row r="20" spans="1:4">
      <c r="A20" s="4" t="s">
        <v>101</v>
      </c>
      <c r="C20" s="5" t="n">
        <v>-11</v>
      </c>
      <c r="D20" s="5" t="n">
        <v>84</v>
      </c>
    </row>
    <row r="21" spans="1:4">
      <c r="A21" s="4" t="s">
        <v>102</v>
      </c>
      <c r="C21" s="5" t="n">
        <v>-2844</v>
      </c>
      <c r="D21" s="5" t="n">
        <v>-23245</v>
      </c>
    </row>
    <row r="22" spans="1:4">
      <c r="A22" s="4" t="s">
        <v>103</v>
      </c>
      <c r="C22" s="4" t="s">
        <v>55</v>
      </c>
      <c r="D22" s="5" t="n">
        <v>-605</v>
      </c>
    </row>
    <row r="23" spans="1:4">
      <c r="A23" s="4" t="s">
        <v>101</v>
      </c>
      <c r="C23" s="5" t="n">
        <v>0</v>
      </c>
      <c r="D23" s="5" t="n">
        <v>0</v>
      </c>
    </row>
    <row r="24" spans="1:4">
      <c r="A24" s="4" t="s">
        <v>104</v>
      </c>
      <c r="C24" s="5" t="n">
        <v>0</v>
      </c>
      <c r="D24" s="5" t="n">
        <v>-605</v>
      </c>
    </row>
    <row r="25" spans="1:4">
      <c r="A25" s="4" t="s">
        <v>105</v>
      </c>
      <c r="C25" s="5" t="n">
        <v>-2844</v>
      </c>
      <c r="D25" s="5" t="n">
        <v>-23850</v>
      </c>
    </row>
    <row r="26" spans="1:4">
      <c r="A26" s="4" t="s">
        <v>106</v>
      </c>
      <c r="C26" s="5" t="n">
        <v>-129</v>
      </c>
      <c r="D26" s="5" t="n">
        <v>-83</v>
      </c>
    </row>
    <row r="27" spans="1:4">
      <c r="A27" s="4" t="s">
        <v>107</v>
      </c>
      <c r="C27" s="5" t="n">
        <v>-2973</v>
      </c>
      <c r="D27" s="5" t="n">
        <v>-23933</v>
      </c>
    </row>
    <row r="28" spans="1:4">
      <c r="A28" s="4" t="s">
        <v>108</v>
      </c>
      <c r="C28" s="6" t="n">
        <v>-2865</v>
      </c>
      <c r="D28" s="6" t="n">
        <v>-23916</v>
      </c>
    </row>
    <row r="29" spans="1:4">
      <c r="A29" s="3" t="s">
        <v>109</v>
      </c>
    </row>
    <row r="30" spans="1:4">
      <c r="A30" s="4" t="s">
        <v>110</v>
      </c>
      <c r="B30" s="4" t="s">
        <v>95</v>
      </c>
      <c r="C30" s="7" t="n">
        <v>-1.61</v>
      </c>
      <c r="D30" s="7" t="n">
        <v>-17.54</v>
      </c>
    </row>
    <row r="31" spans="1:4">
      <c r="A31" s="4" t="s">
        <v>111</v>
      </c>
      <c r="B31" s="4" t="s">
        <v>95</v>
      </c>
      <c r="C31" s="5" t="n">
        <v>0</v>
      </c>
      <c r="D31" s="8" t="n">
        <v>-0.46</v>
      </c>
    </row>
    <row r="32" spans="1:4">
      <c r="A32" s="4" t="s">
        <v>112</v>
      </c>
      <c r="B32" s="4" t="s">
        <v>95</v>
      </c>
      <c r="C32" s="7" t="n">
        <v>-1.61</v>
      </c>
      <c r="D32" s="6" t="n">
        <v>-18</v>
      </c>
    </row>
    <row r="33" spans="1:4">
      <c r="A33" s="3" t="s">
        <v>113</v>
      </c>
    </row>
    <row r="34" spans="1:4">
      <c r="A34" s="4" t="s">
        <v>114</v>
      </c>
      <c r="B34" s="4" t="s">
        <v>95</v>
      </c>
      <c r="C34" s="5" t="n">
        <v>1852072</v>
      </c>
      <c r="D34" s="5" t="n">
        <v>1279639</v>
      </c>
    </row>
    <row r="35" spans="1:4">
      <c r="A35" s="4" t="s">
        <v>115</v>
      </c>
      <c r="B35" s="4" t="s">
        <v>95</v>
      </c>
      <c r="C35" s="5" t="n">
        <v>1852072</v>
      </c>
      <c r="D35" s="5" t="n">
        <v>1279639</v>
      </c>
    </row>
    <row r="36" spans="1:4">
      <c r="A36" s="3" t="s">
        <v>116</v>
      </c>
    </row>
    <row r="37" spans="1:4">
      <c r="A37" s="4" t="s">
        <v>117</v>
      </c>
      <c r="C37" s="6" t="n">
        <v>104</v>
      </c>
      <c r="D37" s="6" t="n">
        <v>312</v>
      </c>
    </row>
    <row r="38" spans="1:4">
      <c r="A38" s="4" t="s">
        <v>118</v>
      </c>
    </row>
    <row r="39" spans="1:4">
      <c r="A39" s="3" t="s">
        <v>116</v>
      </c>
    </row>
    <row r="40" spans="1:4">
      <c r="A40" s="4" t="s">
        <v>117</v>
      </c>
      <c r="B40" s="4" t="s">
        <v>95</v>
      </c>
      <c r="C40" s="5" t="n">
        <v>104</v>
      </c>
      <c r="D40" s="5" t="n">
        <v>312</v>
      </c>
    </row>
    <row r="41" spans="1:4">
      <c r="A41" s="4" t="s">
        <v>119</v>
      </c>
    </row>
    <row r="42" spans="1:4">
      <c r="A42" s="3" t="s">
        <v>87</v>
      </c>
    </row>
    <row r="43" spans="1:4">
      <c r="A43" s="4" t="s">
        <v>102</v>
      </c>
      <c r="C43" s="5" t="n">
        <v>-2844</v>
      </c>
      <c r="D43" s="5" t="n">
        <v>-23245</v>
      </c>
    </row>
    <row r="44" spans="1:4">
      <c r="A44" s="4" t="s">
        <v>120</v>
      </c>
      <c r="C44" s="5" t="n">
        <v>-21</v>
      </c>
      <c r="D44" s="5" t="n">
        <v>-66</v>
      </c>
    </row>
    <row r="45" spans="1:4">
      <c r="A45" s="4" t="s">
        <v>108</v>
      </c>
      <c r="C45" s="5" t="n">
        <v>-2865</v>
      </c>
      <c r="D45" s="5" t="n">
        <v>-23311</v>
      </c>
    </row>
    <row r="46" spans="1:4">
      <c r="A46" s="4" t="s">
        <v>121</v>
      </c>
    </row>
    <row r="47" spans="1:4">
      <c r="A47" s="3" t="s">
        <v>87</v>
      </c>
    </row>
    <row r="48" spans="1:4">
      <c r="A48" s="4" t="s">
        <v>104</v>
      </c>
      <c r="C48" s="5" t="n">
        <v>0</v>
      </c>
      <c r="D48" s="5" t="n">
        <v>-605</v>
      </c>
    </row>
    <row r="49" spans="1:4">
      <c r="A49" s="4" t="s">
        <v>120</v>
      </c>
      <c r="C49" s="5" t="n">
        <v>0</v>
      </c>
      <c r="D49" s="5" t="n">
        <v>0</v>
      </c>
    </row>
    <row r="50" spans="1:4">
      <c r="A50" s="4" t="s">
        <v>108</v>
      </c>
      <c r="C50" s="6" t="n">
        <v>0</v>
      </c>
      <c r="D50" s="6" t="n">
        <v>-605</v>
      </c>
    </row>
    <row r="51" spans="1:4"/>
    <row r="52" spans="1:4">
      <c r="A52" s="4" t="s">
        <v>95</v>
      </c>
      <c r="B52" s="4" t="s">
        <v>122</v>
      </c>
    </row>
  </sheetData>
  <mergeCells count="4">
    <mergeCell ref="A1:B2"/>
    <mergeCell ref="C1:D1"/>
    <mergeCell ref="A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 customWidth="1" max="9" min="9" width="14"/>
    <col customWidth="1" max="10" min="10" width="80"/>
    <col customWidth="1" max="11" min="11" width="14"/>
    <col customWidth="1" max="12" min="12" width="14"/>
    <col customWidth="1" max="13" min="13" width="14"/>
    <col customWidth="1" max="14" min="14" width="14"/>
  </cols>
  <sheetData>
    <row r="1" spans="1:14">
      <c r="A1" s="1" t="s">
        <v>306</v>
      </c>
      <c r="B1" s="2" t="s">
        <v>307</v>
      </c>
      <c r="C1" s="2" t="s">
        <v>308</v>
      </c>
      <c r="D1" s="2" t="s">
        <v>309</v>
      </c>
      <c r="E1" s="2" t="s">
        <v>310</v>
      </c>
      <c r="F1" s="2" t="s">
        <v>311</v>
      </c>
      <c r="G1" s="2" t="s">
        <v>312</v>
      </c>
      <c r="H1" s="2" t="s">
        <v>313</v>
      </c>
      <c r="I1" s="2" t="s">
        <v>314</v>
      </c>
      <c r="J1" s="2" t="s">
        <v>2</v>
      </c>
      <c r="K1" s="2" t="s">
        <v>82</v>
      </c>
      <c r="L1" s="2" t="s">
        <v>315</v>
      </c>
      <c r="M1" s="2" t="s">
        <v>30</v>
      </c>
      <c r="N1" s="2" t="s">
        <v>316</v>
      </c>
    </row>
    <row r="2" spans="1:14">
      <c r="A2" s="4" t="s">
        <v>317</v>
      </c>
      <c r="J2" s="7" t="n">
        <v>0.01</v>
      </c>
      <c r="M2" s="7" t="n">
        <v>0.01</v>
      </c>
      <c r="N2" s="7" t="n">
        <v>0.01</v>
      </c>
    </row>
    <row r="3" spans="1:14">
      <c r="A3" s="4" t="s">
        <v>318</v>
      </c>
      <c r="J3" s="6" t="n">
        <v>11046</v>
      </c>
      <c r="K3" s="6" t="n">
        <v>11800</v>
      </c>
    </row>
    <row r="4" spans="1:14">
      <c r="A4" s="4" t="s">
        <v>319</v>
      </c>
      <c r="J4" s="5" t="n">
        <v>0</v>
      </c>
      <c r="K4" s="6" t="n">
        <v>250</v>
      </c>
    </row>
    <row r="5" spans="1:14">
      <c r="A5" s="4" t="s">
        <v>320</v>
      </c>
      <c r="C5" s="5" t="n">
        <v>250000</v>
      </c>
      <c r="D5" s="5" t="n">
        <v>377109</v>
      </c>
      <c r="E5" s="5" t="n">
        <v>357862</v>
      </c>
    </row>
    <row r="6" spans="1:14">
      <c r="A6" s="4" t="s">
        <v>321</v>
      </c>
      <c r="E6" s="5" t="n">
        <v>178931</v>
      </c>
    </row>
    <row r="7" spans="1:14">
      <c r="A7" s="4" t="s">
        <v>322</v>
      </c>
      <c r="H7" s="6" t="n">
        <v>4350</v>
      </c>
    </row>
    <row r="8" spans="1:14">
      <c r="A8" s="4" t="s">
        <v>323</v>
      </c>
      <c r="C8" s="6" t="n">
        <v>4</v>
      </c>
    </row>
    <row r="9" spans="1:14">
      <c r="A9" s="4" t="s">
        <v>324</v>
      </c>
      <c r="G9" s="4" t="s">
        <v>325</v>
      </c>
    </row>
    <row r="10" spans="1:14">
      <c r="A10" s="4" t="s">
        <v>326</v>
      </c>
      <c r="G10" s="4" t="s">
        <v>327</v>
      </c>
    </row>
    <row r="11" spans="1:14">
      <c r="A11" s="4" t="s">
        <v>328</v>
      </c>
      <c r="G11" s="4" t="s">
        <v>329</v>
      </c>
    </row>
    <row r="12" spans="1:14">
      <c r="A12" s="4" t="s">
        <v>330</v>
      </c>
      <c r="G12" s="6" t="n">
        <v>296</v>
      </c>
    </row>
    <row r="13" spans="1:14">
      <c r="A13" s="4" t="s">
        <v>331</v>
      </c>
      <c r="J13" s="5" t="n">
        <v>2884</v>
      </c>
      <c r="M13" s="6" t="n">
        <v>3403</v>
      </c>
    </row>
    <row r="14" spans="1:14">
      <c r="A14" s="4" t="s">
        <v>332</v>
      </c>
      <c r="J14" s="5" t="n">
        <v>2003</v>
      </c>
    </row>
    <row r="15" spans="1:14">
      <c r="A15" s="4" t="s">
        <v>333</v>
      </c>
      <c r="J15" s="5" t="n">
        <v>109</v>
      </c>
      <c r="M15" s="5" t="n">
        <v>109</v>
      </c>
    </row>
    <row r="16" spans="1:14">
      <c r="A16" s="4" t="s">
        <v>334</v>
      </c>
      <c r="J16" s="5" t="n">
        <v>4996</v>
      </c>
      <c r="M16" s="5" t="n">
        <v>5759</v>
      </c>
    </row>
    <row r="17" spans="1:14">
      <c r="A17" s="4" t="s">
        <v>335</v>
      </c>
      <c r="J17" s="6" t="n">
        <v>1695</v>
      </c>
      <c r="M17" s="6" t="n">
        <v>1986</v>
      </c>
    </row>
    <row r="18" spans="1:14">
      <c r="A18" s="4" t="s">
        <v>336</v>
      </c>
      <c r="B18" s="6" t="n">
        <v>375</v>
      </c>
    </row>
    <row r="19" spans="1:14">
      <c r="A19" s="4" t="s">
        <v>337</v>
      </c>
      <c r="J19" s="4" t="s">
        <v>338</v>
      </c>
    </row>
    <row r="20" spans="1:14">
      <c r="A20" s="4" t="s">
        <v>339</v>
      </c>
      <c r="F20" s="6" t="n">
        <v>1100</v>
      </c>
    </row>
    <row r="21" spans="1:14">
      <c r="A21" s="4" t="s">
        <v>340</v>
      </c>
      <c r="L21" s="5" t="n">
        <v>16129</v>
      </c>
    </row>
    <row r="22" spans="1:14">
      <c r="A22" s="4" t="s">
        <v>341</v>
      </c>
      <c r="J22" s="6" t="n">
        <v>12034</v>
      </c>
    </row>
    <row r="23" spans="1:14">
      <c r="A23" s="4" t="s">
        <v>342</v>
      </c>
      <c r="J23" s="5" t="n">
        <v>450</v>
      </c>
    </row>
    <row r="24" spans="1:14">
      <c r="A24" s="4" t="s">
        <v>343</v>
      </c>
      <c r="J24" s="6" t="n">
        <v>465</v>
      </c>
    </row>
    <row r="25" spans="1:14">
      <c r="A25" s="4" t="s">
        <v>344</v>
      </c>
      <c r="J25" s="4" t="s">
        <v>345</v>
      </c>
    </row>
    <row r="26" spans="1:14">
      <c r="A26" s="4" t="s">
        <v>346</v>
      </c>
    </row>
    <row r="27" spans="1:14">
      <c r="A27" s="4" t="s">
        <v>347</v>
      </c>
      <c r="D27" s="6" t="n">
        <v>351</v>
      </c>
    </row>
    <row r="28" spans="1:14">
      <c r="A28" s="4" t="s">
        <v>348</v>
      </c>
      <c r="D28" s="5" t="n">
        <v>103350</v>
      </c>
    </row>
    <row r="29" spans="1:14">
      <c r="A29" s="4" t="s">
        <v>349</v>
      </c>
    </row>
    <row r="30" spans="1:14">
      <c r="A30" s="4" t="s">
        <v>350</v>
      </c>
      <c r="J30" s="5" t="n">
        <v>32258</v>
      </c>
    </row>
    <row r="31" spans="1:14">
      <c r="A31" s="4" t="s">
        <v>351</v>
      </c>
      <c r="J31" s="7" t="n">
        <v>0.01</v>
      </c>
    </row>
    <row r="32" spans="1:14">
      <c r="A32" s="4" t="s">
        <v>352</v>
      </c>
      <c r="J32" s="5" t="n">
        <v>161290</v>
      </c>
    </row>
    <row r="33" spans="1:14">
      <c r="A33" s="4" t="s">
        <v>353</v>
      </c>
      <c r="J33" s="8" t="n">
        <v>12.4</v>
      </c>
    </row>
    <row r="34" spans="1:14">
      <c r="A34" s="4" t="s">
        <v>354</v>
      </c>
      <c r="J34" s="5" t="n">
        <v>62</v>
      </c>
    </row>
    <row r="35" spans="1:14">
      <c r="A35" s="4" t="s">
        <v>355</v>
      </c>
      <c r="J35" s="6" t="n">
        <v>2000</v>
      </c>
    </row>
    <row r="36" spans="1:14">
      <c r="A36" s="4" t="s">
        <v>356</v>
      </c>
    </row>
    <row r="37" spans="1:14">
      <c r="A37" s="4" t="s">
        <v>352</v>
      </c>
      <c r="L37" s="5" t="n">
        <v>80645</v>
      </c>
    </row>
    <row r="38" spans="1:14">
      <c r="A38" s="4" t="s">
        <v>355</v>
      </c>
      <c r="L38" s="6" t="n">
        <v>1000</v>
      </c>
    </row>
    <row r="39" spans="1:14">
      <c r="A39" s="4" t="s">
        <v>357</v>
      </c>
    </row>
    <row r="40" spans="1:14">
      <c r="A40" s="4" t="s">
        <v>358</v>
      </c>
      <c r="J40" s="4" t="s">
        <v>359</v>
      </c>
      <c r="K40" s="4" t="s">
        <v>360</v>
      </c>
    </row>
    <row r="41" spans="1:14">
      <c r="A41" s="4" t="s">
        <v>361</v>
      </c>
    </row>
    <row r="42" spans="1:14">
      <c r="A42" s="4" t="s">
        <v>358</v>
      </c>
      <c r="J42" s="4" t="s">
        <v>362</v>
      </c>
      <c r="K42" s="4" t="s">
        <v>363</v>
      </c>
    </row>
    <row r="43" spans="1:14">
      <c r="A43" s="4" t="s">
        <v>364</v>
      </c>
    </row>
    <row r="44" spans="1:14">
      <c r="A44" s="4" t="s">
        <v>318</v>
      </c>
      <c r="J44" s="6" t="n">
        <v>12230</v>
      </c>
      <c r="K44" s="6" t="n">
        <v>12600</v>
      </c>
    </row>
    <row r="45" spans="1:14">
      <c r="A45" s="4" t="s">
        <v>365</v>
      </c>
    </row>
    <row r="46" spans="1:14">
      <c r="A46" s="4" t="s">
        <v>319</v>
      </c>
      <c r="I46" s="6" t="n">
        <v>250</v>
      </c>
    </row>
    <row r="47" spans="1:14">
      <c r="A47" s="4" t="s">
        <v>366</v>
      </c>
      <c r="I47" s="5" t="n">
        <v>250000</v>
      </c>
    </row>
    <row r="48" spans="1:14">
      <c r="A48" s="4" t="s">
        <v>367</v>
      </c>
      <c r="I48" s="6" t="n">
        <v>1000</v>
      </c>
    </row>
    <row r="49" spans="1:14">
      <c r="A49" s="4" t="s">
        <v>368</v>
      </c>
      <c r="I49" s="6" t="n">
        <v>1250</v>
      </c>
    </row>
    <row r="50" spans="1:14">
      <c r="A50" s="4" t="s">
        <v>369</v>
      </c>
    </row>
    <row r="51" spans="1:14">
      <c r="A51" s="4" t="s">
        <v>318</v>
      </c>
      <c r="J51" s="6" t="n">
        <v>17030</v>
      </c>
    </row>
    <row r="52" spans="1:14">
      <c r="A52" s="4" t="s">
        <v>370</v>
      </c>
      <c r="E52" s="4" t="s">
        <v>371</v>
      </c>
    </row>
    <row r="53" spans="1:14">
      <c r="A53" s="4" t="s">
        <v>372</v>
      </c>
      <c r="E53" s="4" t="s">
        <v>373</v>
      </c>
    </row>
    <row r="54" spans="1:14">
      <c r="A54" s="4" t="s">
        <v>374</v>
      </c>
      <c r="E54" s="6" t="n">
        <v>4438</v>
      </c>
    </row>
    <row r="55" spans="1:14">
      <c r="A55" s="4" t="s">
        <v>375</v>
      </c>
    </row>
    <row r="56" spans="1:14">
      <c r="A56" s="4" t="s">
        <v>376</v>
      </c>
      <c r="E56" s="6" t="n">
        <v>88</v>
      </c>
    </row>
    <row r="57" spans="1:14">
      <c r="A57" s="4" t="s">
        <v>377</v>
      </c>
    </row>
    <row r="58" spans="1:14">
      <c r="A58" s="4" t="s">
        <v>323</v>
      </c>
      <c r="E58" s="7" t="n">
        <v>12.4</v>
      </c>
    </row>
    <row r="59" spans="1:14">
      <c r="A59" s="4" t="s">
        <v>378</v>
      </c>
    </row>
    <row r="60" spans="1:14">
      <c r="A60" s="4" t="s">
        <v>379</v>
      </c>
      <c r="E60" s="8" t="n">
        <v>12.4</v>
      </c>
    </row>
    <row r="61" spans="1:14">
      <c r="A61" s="4" t="s">
        <v>380</v>
      </c>
    </row>
    <row r="62" spans="1:14">
      <c r="A62" s="4" t="s">
        <v>379</v>
      </c>
      <c r="E62" s="7" t="n">
        <v>1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4" t="s">
        <v>382</v>
      </c>
      <c r="B2" s="6" t="n">
        <v>832</v>
      </c>
      <c r="C2" s="6" t="n">
        <v>2000</v>
      </c>
    </row>
    <row r="3" spans="1:3">
      <c r="A3" s="4" t="s">
        <v>383</v>
      </c>
      <c r="B3" s="5" t="n">
        <v>9565</v>
      </c>
      <c r="C3" s="5" t="n">
        <v>0</v>
      </c>
    </row>
    <row r="4" spans="1:3">
      <c r="A4" s="4" t="s">
        <v>384</v>
      </c>
      <c r="B4" s="5" t="n">
        <v>428</v>
      </c>
      <c r="C4" s="5" t="n">
        <v>487</v>
      </c>
    </row>
    <row r="5" spans="1:3">
      <c r="A5" s="4" t="s">
        <v>385</v>
      </c>
      <c r="B5" s="5" t="n">
        <v>622</v>
      </c>
      <c r="C5" s="5" t="n">
        <v>260</v>
      </c>
    </row>
    <row r="6" spans="1:3">
      <c r="A6" s="4" t="s">
        <v>386</v>
      </c>
      <c r="B6" s="5" t="n">
        <v>9565</v>
      </c>
      <c r="C6" s="6" t="n">
        <v>0</v>
      </c>
    </row>
    <row r="7" spans="1:3">
      <c r="A7" s="4" t="s">
        <v>387</v>
      </c>
    </row>
    <row r="8" spans="1:3">
      <c r="A8" s="4" t="s">
        <v>382</v>
      </c>
      <c r="B8" s="6" t="n">
        <v>1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8</v>
      </c>
      <c r="C1" s="2" t="s">
        <v>1</v>
      </c>
    </row>
    <row r="2" spans="1:4">
      <c r="C2" s="2" t="s">
        <v>2</v>
      </c>
      <c r="D2" s="2" t="s">
        <v>82</v>
      </c>
    </row>
    <row r="3" spans="1:4">
      <c r="A3" s="3" t="s">
        <v>389</v>
      </c>
    </row>
    <row r="4" spans="1:4">
      <c r="A4" s="4" t="s">
        <v>107</v>
      </c>
      <c r="C4" s="6" t="n">
        <v>-2973</v>
      </c>
      <c r="D4" s="6" t="n">
        <v>-23933</v>
      </c>
    </row>
    <row r="5" spans="1:4">
      <c r="A5" s="4" t="s">
        <v>390</v>
      </c>
      <c r="B5" s="4" t="s">
        <v>95</v>
      </c>
      <c r="C5" s="5" t="n">
        <v>1852072</v>
      </c>
      <c r="D5" s="5" t="n">
        <v>1279639</v>
      </c>
    </row>
    <row r="6" spans="1:4">
      <c r="A6" s="4" t="s">
        <v>391</v>
      </c>
      <c r="B6" s="4" t="s">
        <v>95</v>
      </c>
      <c r="C6" s="7" t="n">
        <v>-1.61</v>
      </c>
      <c r="D6" s="6" t="n">
        <v>-18</v>
      </c>
    </row>
    <row r="7" spans="1:4">
      <c r="A7" s="3" t="s">
        <v>392</v>
      </c>
    </row>
    <row r="8" spans="1:4">
      <c r="A8" s="4" t="s">
        <v>393</v>
      </c>
      <c r="C8" s="5" t="n">
        <v>7488248</v>
      </c>
      <c r="D8" s="5" t="n">
        <v>518079</v>
      </c>
    </row>
    <row r="9" spans="1:4">
      <c r="A9" s="4" t="s">
        <v>394</v>
      </c>
    </row>
    <row r="10" spans="1:4">
      <c r="A10" s="3" t="s">
        <v>392</v>
      </c>
    </row>
    <row r="11" spans="1:4">
      <c r="A11" s="4" t="s">
        <v>393</v>
      </c>
      <c r="C11" s="5" t="n">
        <v>6364328</v>
      </c>
      <c r="D11" s="5" t="n">
        <v>168216</v>
      </c>
    </row>
    <row r="12" spans="1:4">
      <c r="A12" s="4" t="s">
        <v>395</v>
      </c>
    </row>
    <row r="13" spans="1:4">
      <c r="A13" s="3" t="s">
        <v>389</v>
      </c>
    </row>
    <row r="14" spans="1:4">
      <c r="A14" s="4" t="s">
        <v>396</v>
      </c>
      <c r="C14" s="6" t="n">
        <v>-2973</v>
      </c>
      <c r="D14" s="6" t="n">
        <v>-23328</v>
      </c>
    </row>
    <row r="15" spans="1:4">
      <c r="A15" s="4" t="s">
        <v>397</v>
      </c>
      <c r="C15" s="5" t="n">
        <v>0</v>
      </c>
      <c r="D15" s="5" t="n">
        <v>-605</v>
      </c>
    </row>
    <row r="16" spans="1:4">
      <c r="A16" s="4" t="s">
        <v>107</v>
      </c>
      <c r="C16" s="6" t="n">
        <v>-2973</v>
      </c>
      <c r="D16" s="6" t="n">
        <v>-23933</v>
      </c>
    </row>
    <row r="17" spans="1:4">
      <c r="A17" s="4" t="s">
        <v>398</v>
      </c>
    </row>
    <row r="18" spans="1:4">
      <c r="A18" s="3" t="s">
        <v>389</v>
      </c>
    </row>
    <row r="19" spans="1:4">
      <c r="A19" s="4" t="s">
        <v>390</v>
      </c>
      <c r="C19" s="5" t="n">
        <v>1852072</v>
      </c>
      <c r="D19" s="5" t="n">
        <v>1329639</v>
      </c>
    </row>
    <row r="20" spans="1:4">
      <c r="A20" s="4" t="s">
        <v>399</v>
      </c>
      <c r="C20" s="7" t="n">
        <v>-1.61</v>
      </c>
      <c r="D20" s="7" t="n">
        <v>-17.54</v>
      </c>
    </row>
    <row r="21" spans="1:4">
      <c r="A21" s="4" t="s">
        <v>400</v>
      </c>
      <c r="C21" s="5" t="n">
        <v>0</v>
      </c>
      <c r="D21" s="8" t="n">
        <v>-0.46</v>
      </c>
    </row>
    <row r="22" spans="1:4">
      <c r="A22" s="4" t="s">
        <v>391</v>
      </c>
      <c r="C22" s="7" t="n">
        <v>-1.61</v>
      </c>
      <c r="D22" s="6" t="n">
        <v>-18</v>
      </c>
    </row>
    <row r="23" spans="1:4">
      <c r="A23" s="4" t="s">
        <v>401</v>
      </c>
    </row>
    <row r="24" spans="1:4">
      <c r="A24" s="3" t="s">
        <v>392</v>
      </c>
    </row>
    <row r="25" spans="1:4">
      <c r="A25" s="4" t="s">
        <v>393</v>
      </c>
      <c r="C25" s="5" t="n">
        <v>147500</v>
      </c>
      <c r="D25" s="5" t="n">
        <v>178979</v>
      </c>
    </row>
    <row r="26" spans="1:4">
      <c r="A26" s="4" t="s">
        <v>402</v>
      </c>
    </row>
    <row r="27" spans="1:4">
      <c r="A27" s="3" t="s">
        <v>392</v>
      </c>
    </row>
    <row r="28" spans="1:4">
      <c r="A28" s="4" t="s">
        <v>393</v>
      </c>
      <c r="C28" s="5" t="n">
        <v>55250</v>
      </c>
      <c r="D28" s="5" t="n">
        <v>16509</v>
      </c>
    </row>
    <row r="29" spans="1:4">
      <c r="A29" s="4" t="s">
        <v>403</v>
      </c>
    </row>
    <row r="30" spans="1:4">
      <c r="A30" s="3" t="s">
        <v>392</v>
      </c>
    </row>
    <row r="31" spans="1:4">
      <c r="A31" s="4" t="s">
        <v>393</v>
      </c>
      <c r="C31" s="5" t="n">
        <v>703670</v>
      </c>
      <c r="D31" s="5" t="n">
        <v>154375</v>
      </c>
    </row>
    <row r="32" spans="1:4">
      <c r="A32" s="4" t="s">
        <v>404</v>
      </c>
    </row>
    <row r="33" spans="1:4">
      <c r="A33" s="3" t="s">
        <v>392</v>
      </c>
    </row>
    <row r="34" spans="1:4">
      <c r="A34" s="4" t="s">
        <v>393</v>
      </c>
      <c r="C34" s="5" t="n">
        <v>217500</v>
      </c>
      <c r="D34" s="5" t="n">
        <v>0</v>
      </c>
    </row>
    <row r="35" spans="1:4"/>
    <row r="36" spans="1:4">
      <c r="A36" s="4" t="s">
        <v>95</v>
      </c>
      <c r="B36" s="4" t="s">
        <v>122</v>
      </c>
    </row>
  </sheetData>
  <mergeCells count="4">
    <mergeCell ref="A1:B2"/>
    <mergeCell ref="C1:D1"/>
    <mergeCell ref="A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05</v>
      </c>
      <c r="B1" s="2" t="s">
        <v>2</v>
      </c>
      <c r="C1" s="2" t="s">
        <v>30</v>
      </c>
      <c r="D1" s="2" t="s">
        <v>82</v>
      </c>
      <c r="E1" s="2" t="s">
        <v>406</v>
      </c>
    </row>
    <row r="2" spans="1:5">
      <c r="A2" s="3" t="s">
        <v>407</v>
      </c>
    </row>
    <row r="3" spans="1:5">
      <c r="A3" s="4" t="s">
        <v>408</v>
      </c>
      <c r="B3" s="6" t="n">
        <v>832</v>
      </c>
      <c r="C3" s="6" t="n">
        <v>2000</v>
      </c>
    </row>
    <row r="4" spans="1:5">
      <c r="A4" s="4" t="s">
        <v>409</v>
      </c>
      <c r="B4" s="5" t="n">
        <v>1430</v>
      </c>
      <c r="C4" s="5" t="n">
        <v>1143</v>
      </c>
    </row>
    <row r="5" spans="1:5">
      <c r="A5" s="4" t="s">
        <v>37</v>
      </c>
      <c r="B5" s="5" t="n">
        <v>428</v>
      </c>
      <c r="C5" s="5" t="n">
        <v>487</v>
      </c>
    </row>
    <row r="6" spans="1:5">
      <c r="A6" s="4" t="s">
        <v>410</v>
      </c>
      <c r="B6" s="5" t="n">
        <v>622</v>
      </c>
      <c r="C6" s="5" t="n">
        <v>260</v>
      </c>
    </row>
    <row r="7" spans="1:5">
      <c r="A7" s="4" t="s">
        <v>411</v>
      </c>
      <c r="B7" s="6" t="n">
        <v>3312</v>
      </c>
      <c r="C7" s="6" t="n">
        <v>3890</v>
      </c>
      <c r="D7" s="6" t="n">
        <v>3554</v>
      </c>
      <c r="E7" s="6" t="n">
        <v>6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v>
      </c>
      <c r="C1" s="2" t="s">
        <v>30</v>
      </c>
    </row>
    <row r="2" spans="1:3">
      <c r="A2" s="4" t="s">
        <v>413</v>
      </c>
      <c r="B2" s="6" t="n">
        <v>2482</v>
      </c>
      <c r="C2" s="6" t="n">
        <v>2482</v>
      </c>
    </row>
    <row r="3" spans="1:3">
      <c r="A3" s="4" t="s">
        <v>414</v>
      </c>
      <c r="B3" s="5" t="n">
        <v>901</v>
      </c>
      <c r="C3" s="6" t="n">
        <v>894</v>
      </c>
    </row>
    <row r="4" spans="1:3">
      <c r="A4" s="4" t="s">
        <v>415</v>
      </c>
    </row>
    <row r="5" spans="1:3">
      <c r="A5" s="4" t="s">
        <v>413</v>
      </c>
      <c r="B5" s="5" t="n">
        <v>1625</v>
      </c>
    </row>
    <row r="6" spans="1:3">
      <c r="A6" s="4" t="s">
        <v>416</v>
      </c>
    </row>
    <row r="7" spans="1:3">
      <c r="A7" s="4" t="s">
        <v>417</v>
      </c>
      <c r="B7" s="5" t="n">
        <v>787</v>
      </c>
    </row>
    <row r="8" spans="1:3">
      <c r="A8" s="4" t="s">
        <v>418</v>
      </c>
    </row>
    <row r="9" spans="1:3">
      <c r="A9" s="4" t="s">
        <v>413</v>
      </c>
      <c r="B9" s="5" t="n">
        <v>23</v>
      </c>
    </row>
    <row r="10" spans="1:3">
      <c r="A10" s="4" t="s">
        <v>419</v>
      </c>
    </row>
    <row r="11" spans="1:3">
      <c r="A11" s="4" t="s">
        <v>413</v>
      </c>
      <c r="B11" s="6" t="n">
        <v>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0</v>
      </c>
      <c r="B1" s="2" t="s">
        <v>2</v>
      </c>
      <c r="C1" s="2" t="s">
        <v>30</v>
      </c>
    </row>
    <row r="2" spans="1:3">
      <c r="A2" s="4" t="s">
        <v>421</v>
      </c>
      <c r="B2" s="6" t="n">
        <v>2482</v>
      </c>
      <c r="C2" s="6" t="n">
        <v>2482</v>
      </c>
    </row>
    <row r="3" spans="1:3">
      <c r="A3" s="4" t="s">
        <v>422</v>
      </c>
      <c r="B3" s="5" t="n">
        <v>901</v>
      </c>
      <c r="C3" s="5" t="n">
        <v>894</v>
      </c>
    </row>
    <row r="4" spans="1:3">
      <c r="A4" s="4" t="s">
        <v>41</v>
      </c>
      <c r="B4" s="6" t="n">
        <v>3383</v>
      </c>
      <c r="C4" s="6" t="n">
        <v>33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424</v>
      </c>
    </row>
    <row r="3" spans="1:2">
      <c r="A3" s="3" t="s">
        <v>425</v>
      </c>
    </row>
    <row r="4" spans="1:2">
      <c r="A4" s="4" t="s">
        <v>426</v>
      </c>
      <c r="B4" s="6" t="n">
        <v>5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7</v>
      </c>
      <c r="B1" s="2" t="s">
        <v>428</v>
      </c>
    </row>
    <row r="2" spans="1:3">
      <c r="B2" s="2" t="s">
        <v>30</v>
      </c>
      <c r="C2" s="2" t="s">
        <v>2</v>
      </c>
    </row>
    <row r="3" spans="1:3">
      <c r="A3" s="3" t="s">
        <v>425</v>
      </c>
    </row>
    <row r="4" spans="1:3">
      <c r="A4" s="4" t="s">
        <v>429</v>
      </c>
      <c r="B4" s="6" t="n">
        <v>40830</v>
      </c>
      <c r="C4" s="6" t="n">
        <v>40830</v>
      </c>
    </row>
    <row r="5" spans="1:3">
      <c r="A5" s="4" t="s">
        <v>430</v>
      </c>
      <c r="B5" s="5" t="n">
        <v>-31663</v>
      </c>
      <c r="C5" s="5" t="n">
        <v>-32231</v>
      </c>
    </row>
    <row r="6" spans="1:3">
      <c r="A6" s="4" t="s">
        <v>431</v>
      </c>
      <c r="B6" s="5" t="n">
        <v>9167</v>
      </c>
      <c r="C6" s="5" t="n">
        <v>8599</v>
      </c>
    </row>
    <row r="7" spans="1:3">
      <c r="A7" s="4" t="s">
        <v>432</v>
      </c>
    </row>
    <row r="8" spans="1:3">
      <c r="A8" s="3" t="s">
        <v>425</v>
      </c>
    </row>
    <row r="9" spans="1:3">
      <c r="A9" s="4" t="s">
        <v>429</v>
      </c>
      <c r="B9" s="5" t="n">
        <v>26897</v>
      </c>
      <c r="C9" s="5" t="n">
        <v>26897</v>
      </c>
    </row>
    <row r="10" spans="1:3">
      <c r="A10" s="4" t="s">
        <v>430</v>
      </c>
      <c r="B10" s="5" t="n">
        <v>-26797</v>
      </c>
      <c r="C10" s="5" t="n">
        <v>-26802</v>
      </c>
    </row>
    <row r="11" spans="1:3">
      <c r="A11" s="4" t="s">
        <v>431</v>
      </c>
      <c r="B11" s="6" t="n">
        <v>100</v>
      </c>
      <c r="C11" s="5" t="n">
        <v>95</v>
      </c>
    </row>
    <row r="12" spans="1:3">
      <c r="A12" s="4" t="s">
        <v>433</v>
      </c>
      <c r="B12" s="4" t="s">
        <v>434</v>
      </c>
    </row>
    <row r="13" spans="1:3">
      <c r="A13" s="4" t="s">
        <v>435</v>
      </c>
    </row>
    <row r="14" spans="1:3">
      <c r="A14" s="3" t="s">
        <v>425</v>
      </c>
    </row>
    <row r="15" spans="1:3">
      <c r="A15" s="4" t="s">
        <v>429</v>
      </c>
      <c r="B15" s="6" t="n">
        <v>312</v>
      </c>
      <c r="C15" s="5" t="n">
        <v>312</v>
      </c>
    </row>
    <row r="16" spans="1:3">
      <c r="A16" s="4" t="s">
        <v>430</v>
      </c>
      <c r="B16" s="5" t="n">
        <v>-312</v>
      </c>
      <c r="C16" s="5" t="n">
        <v>-312</v>
      </c>
    </row>
    <row r="17" spans="1:3">
      <c r="A17" s="4" t="s">
        <v>431</v>
      </c>
      <c r="B17" s="6" t="n">
        <v>0</v>
      </c>
      <c r="C17" s="5" t="n">
        <v>0</v>
      </c>
    </row>
    <row r="18" spans="1:3">
      <c r="A18" s="4" t="s">
        <v>433</v>
      </c>
      <c r="B18" s="4" t="s">
        <v>436</v>
      </c>
    </row>
    <row r="19" spans="1:3">
      <c r="A19" s="4" t="s">
        <v>437</v>
      </c>
    </row>
    <row r="20" spans="1:3">
      <c r="A20" s="3" t="s">
        <v>425</v>
      </c>
    </row>
    <row r="21" spans="1:3">
      <c r="A21" s="4" t="s">
        <v>429</v>
      </c>
      <c r="B21" s="6" t="n">
        <v>13309</v>
      </c>
      <c r="C21" s="5" t="n">
        <v>13309</v>
      </c>
    </row>
    <row r="22" spans="1:3">
      <c r="A22" s="4" t="s">
        <v>430</v>
      </c>
      <c r="B22" s="5" t="n">
        <v>-4485</v>
      </c>
      <c r="C22" s="5" t="n">
        <v>-5032</v>
      </c>
    </row>
    <row r="23" spans="1:3">
      <c r="A23" s="4" t="s">
        <v>431</v>
      </c>
      <c r="B23" s="6" t="n">
        <v>8824</v>
      </c>
      <c r="C23" s="5" t="n">
        <v>8277</v>
      </c>
    </row>
    <row r="24" spans="1:3">
      <c r="A24" s="4" t="s">
        <v>433</v>
      </c>
      <c r="B24" s="4" t="s">
        <v>438</v>
      </c>
    </row>
    <row r="25" spans="1:3">
      <c r="A25" s="4" t="s">
        <v>439</v>
      </c>
    </row>
    <row r="26" spans="1:3">
      <c r="A26" s="3" t="s">
        <v>425</v>
      </c>
    </row>
    <row r="27" spans="1:3">
      <c r="A27" s="4" t="s">
        <v>429</v>
      </c>
      <c r="B27" s="6" t="n">
        <v>312</v>
      </c>
      <c r="C27" s="5" t="n">
        <v>312</v>
      </c>
    </row>
    <row r="28" spans="1:3">
      <c r="A28" s="4" t="s">
        <v>430</v>
      </c>
      <c r="B28" s="5" t="n">
        <v>-69</v>
      </c>
      <c r="C28" s="5" t="n">
        <v>-85</v>
      </c>
    </row>
    <row r="29" spans="1:3">
      <c r="A29" s="4" t="s">
        <v>431</v>
      </c>
      <c r="B29" s="6" t="n">
        <v>243</v>
      </c>
      <c r="C29" s="6" t="n">
        <v>227</v>
      </c>
    </row>
    <row r="30" spans="1:3">
      <c r="A30" s="4" t="s">
        <v>433</v>
      </c>
      <c r="B30"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41</v>
      </c>
      <c r="B1" s="2" t="s">
        <v>1</v>
      </c>
    </row>
    <row r="2" spans="1:2">
      <c r="B2" s="2" t="s">
        <v>424</v>
      </c>
    </row>
    <row r="3" spans="1:2">
      <c r="A3" s="4" t="s">
        <v>442</v>
      </c>
      <c r="B3" s="6" t="n">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20"/>
    <col customWidth="1" max="7" min="7" width="37"/>
    <col customWidth="1" max="8" min="8" width="21"/>
    <col customWidth="1" max="9" min="9" width="25"/>
  </cols>
  <sheetData>
    <row r="1" spans="1:9">
      <c r="A1" s="1" t="s">
        <v>123</v>
      </c>
      <c r="B1" s="2" t="s">
        <v>124</v>
      </c>
      <c r="C1" s="2" t="s">
        <v>66</v>
      </c>
      <c r="D1" s="2" t="s">
        <v>125</v>
      </c>
      <c r="E1" s="2" t="s">
        <v>58</v>
      </c>
      <c r="F1" s="2" t="s">
        <v>59</v>
      </c>
      <c r="G1" s="2" t="s">
        <v>60</v>
      </c>
      <c r="H1" s="2" t="s">
        <v>126</v>
      </c>
      <c r="I1" s="2" t="s">
        <v>127</v>
      </c>
    </row>
    <row r="2" spans="1:9">
      <c r="A2" s="4" t="s">
        <v>128</v>
      </c>
      <c r="B2" s="6" t="n">
        <v>45839</v>
      </c>
      <c r="C2" s="6" t="n">
        <v>4</v>
      </c>
      <c r="D2" s="6" t="n">
        <v>265</v>
      </c>
      <c r="E2" s="6" t="n">
        <v>290396</v>
      </c>
      <c r="F2" s="6" t="n">
        <v>-249708</v>
      </c>
      <c r="G2" s="6" t="n">
        <v>-74</v>
      </c>
      <c r="H2" s="6" t="n">
        <v>40883</v>
      </c>
      <c r="I2" s="6" t="n">
        <v>4956</v>
      </c>
    </row>
    <row r="3" spans="1:9">
      <c r="A3" s="4" t="s">
        <v>129</v>
      </c>
      <c r="B3" s="5" t="n">
        <v>0</v>
      </c>
      <c r="C3" s="5" t="n">
        <v>0</v>
      </c>
      <c r="D3" s="5" t="n">
        <v>1</v>
      </c>
      <c r="E3" s="5" t="n">
        <v>-1</v>
      </c>
      <c r="F3" s="5" t="n">
        <v>0</v>
      </c>
      <c r="G3" s="5" t="n">
        <v>0</v>
      </c>
      <c r="H3" s="5" t="n">
        <v>0</v>
      </c>
      <c r="I3" s="5" t="n">
        <v>0</v>
      </c>
    </row>
    <row r="4" spans="1:9">
      <c r="A4" s="4" t="s">
        <v>130</v>
      </c>
      <c r="B4" s="5" t="n">
        <v>312</v>
      </c>
      <c r="C4" s="5" t="n">
        <v>0</v>
      </c>
      <c r="D4" s="5" t="n">
        <v>0</v>
      </c>
      <c r="E4" s="5" t="n">
        <v>312</v>
      </c>
      <c r="F4" s="5" t="n">
        <v>0</v>
      </c>
      <c r="G4" s="5" t="n">
        <v>0</v>
      </c>
      <c r="H4" s="5" t="n">
        <v>312</v>
      </c>
      <c r="I4" s="5" t="n">
        <v>0</v>
      </c>
    </row>
    <row r="5" spans="1:9">
      <c r="A5" s="4" t="s">
        <v>131</v>
      </c>
      <c r="B5" s="5" t="n">
        <v>-23850</v>
      </c>
      <c r="C5" s="5" t="n">
        <v>0</v>
      </c>
      <c r="D5" s="5" t="n">
        <v>0</v>
      </c>
      <c r="E5" s="5" t="n">
        <v>0</v>
      </c>
      <c r="F5" s="5" t="n">
        <v>-23933</v>
      </c>
      <c r="G5" s="5" t="n">
        <v>0</v>
      </c>
      <c r="H5" s="5" t="n">
        <v>-23933</v>
      </c>
      <c r="I5" s="5" t="n">
        <v>83</v>
      </c>
    </row>
    <row r="6" spans="1:9">
      <c r="A6" s="4" t="s">
        <v>132</v>
      </c>
      <c r="B6" s="5" t="n">
        <v>-66</v>
      </c>
      <c r="C6" s="5" t="n">
        <v>0</v>
      </c>
      <c r="D6" s="5" t="n">
        <v>0</v>
      </c>
      <c r="E6" s="5" t="n">
        <v>0</v>
      </c>
      <c r="F6" s="5" t="n">
        <v>0</v>
      </c>
      <c r="G6" s="5" t="n">
        <v>-66</v>
      </c>
      <c r="H6" s="5" t="n">
        <v>-66</v>
      </c>
      <c r="I6" s="5" t="n">
        <v>0</v>
      </c>
    </row>
    <row r="7" spans="1:9">
      <c r="A7" s="4" t="s">
        <v>133</v>
      </c>
      <c r="B7" s="5" t="n">
        <v>-220</v>
      </c>
      <c r="C7" s="5" t="n">
        <v>0</v>
      </c>
      <c r="D7" s="5" t="n">
        <v>0</v>
      </c>
      <c r="E7" s="5" t="n">
        <v>0</v>
      </c>
      <c r="F7" s="5" t="n">
        <v>0</v>
      </c>
      <c r="G7" s="5" t="n">
        <v>0</v>
      </c>
      <c r="H7" s="5" t="n">
        <v>0</v>
      </c>
      <c r="I7" s="5" t="n">
        <v>-220</v>
      </c>
    </row>
    <row r="8" spans="1:9">
      <c r="A8" s="4" t="s">
        <v>134</v>
      </c>
      <c r="B8" s="5" t="n">
        <v>22015</v>
      </c>
      <c r="C8" s="5" t="n">
        <v>4</v>
      </c>
      <c r="D8" s="5" t="n">
        <v>266</v>
      </c>
      <c r="E8" s="5" t="n">
        <v>290707</v>
      </c>
      <c r="F8" s="5" t="n">
        <v>-273641</v>
      </c>
      <c r="G8" s="5" t="n">
        <v>-140</v>
      </c>
      <c r="H8" s="5" t="n">
        <v>17196</v>
      </c>
      <c r="I8" s="5" t="n">
        <v>4819</v>
      </c>
    </row>
    <row r="9" spans="1:9">
      <c r="A9" s="4" t="s">
        <v>135</v>
      </c>
      <c r="B9" s="5" t="n">
        <v>13135</v>
      </c>
      <c r="C9" s="5" t="n">
        <v>14</v>
      </c>
      <c r="D9" s="5" t="n">
        <v>352</v>
      </c>
      <c r="E9" s="5" t="n">
        <v>295904</v>
      </c>
      <c r="F9" s="5" t="n">
        <v>-286913</v>
      </c>
      <c r="G9" s="5" t="n">
        <v>-251</v>
      </c>
      <c r="H9" s="5" t="n">
        <v>9106</v>
      </c>
      <c r="I9" s="5" t="n">
        <v>4029</v>
      </c>
    </row>
    <row r="10" spans="1:9">
      <c r="A10" s="4" t="s">
        <v>136</v>
      </c>
      <c r="B10" s="5" t="n">
        <v>817</v>
      </c>
      <c r="C10" s="5" t="n">
        <v>0</v>
      </c>
      <c r="D10" s="5" t="n">
        <v>2</v>
      </c>
      <c r="E10" s="5" t="n">
        <v>815</v>
      </c>
      <c r="F10" s="5" t="n">
        <v>0</v>
      </c>
      <c r="G10" s="5" t="n">
        <v>0</v>
      </c>
      <c r="H10" s="5" t="n">
        <v>817</v>
      </c>
      <c r="I10" s="5" t="n">
        <v>0</v>
      </c>
    </row>
    <row r="11" spans="1:9">
      <c r="A11" s="4" t="s">
        <v>130</v>
      </c>
      <c r="B11" s="5" t="n">
        <v>104</v>
      </c>
      <c r="C11" s="5" t="n">
        <v>0</v>
      </c>
      <c r="D11" s="5" t="n">
        <v>0</v>
      </c>
      <c r="E11" s="5" t="n">
        <v>104</v>
      </c>
      <c r="F11" s="5" t="n">
        <v>0</v>
      </c>
      <c r="G11" s="5" t="n">
        <v>0</v>
      </c>
      <c r="H11" s="5" t="n">
        <v>104</v>
      </c>
      <c r="I11" s="5" t="n">
        <v>0</v>
      </c>
    </row>
    <row r="12" spans="1:9">
      <c r="A12" s="4" t="s">
        <v>131</v>
      </c>
      <c r="B12" s="5" t="n">
        <v>-2844</v>
      </c>
      <c r="C12" s="5" t="n">
        <v>0</v>
      </c>
      <c r="D12" s="5" t="n">
        <v>0</v>
      </c>
      <c r="E12" s="5" t="n">
        <v>0</v>
      </c>
      <c r="F12" s="5" t="n">
        <v>-2973</v>
      </c>
      <c r="G12" s="5" t="n">
        <v>0</v>
      </c>
      <c r="H12" s="5" t="n">
        <v>-2973</v>
      </c>
      <c r="I12" s="5" t="n">
        <v>129</v>
      </c>
    </row>
    <row r="13" spans="1:9">
      <c r="A13" s="4" t="s">
        <v>132</v>
      </c>
      <c r="B13" s="5" t="n">
        <v>-21</v>
      </c>
      <c r="C13" s="5" t="n">
        <v>0</v>
      </c>
      <c r="D13" s="5" t="n">
        <v>0</v>
      </c>
      <c r="E13" s="5" t="n">
        <v>0</v>
      </c>
      <c r="F13" s="5" t="n">
        <v>0</v>
      </c>
      <c r="G13" s="5" t="n">
        <v>-21</v>
      </c>
      <c r="H13" s="5" t="n">
        <v>-21</v>
      </c>
      <c r="I13" s="5" t="n">
        <v>0</v>
      </c>
    </row>
    <row r="14" spans="1:9">
      <c r="A14" s="4" t="s">
        <v>133</v>
      </c>
      <c r="B14" s="5" t="n">
        <v>-166</v>
      </c>
      <c r="C14" s="5" t="n">
        <v>0</v>
      </c>
      <c r="D14" s="5" t="n">
        <v>0</v>
      </c>
      <c r="E14" s="5" t="n">
        <v>0</v>
      </c>
      <c r="F14" s="5" t="n">
        <v>0</v>
      </c>
      <c r="G14" s="5" t="n">
        <v>0</v>
      </c>
      <c r="H14" s="5" t="n">
        <v>0</v>
      </c>
      <c r="I14" s="5" t="n">
        <v>-166</v>
      </c>
    </row>
    <row r="15" spans="1:9">
      <c r="A15" s="4" t="s">
        <v>137</v>
      </c>
      <c r="B15" s="6" t="n">
        <v>11025</v>
      </c>
      <c r="C15" s="6" t="n">
        <v>14</v>
      </c>
      <c r="D15" s="6" t="n">
        <v>354</v>
      </c>
      <c r="E15" s="6" t="n">
        <v>296823</v>
      </c>
      <c r="F15" s="6" t="n">
        <v>-289886</v>
      </c>
      <c r="G15" s="6" t="n">
        <v>-272</v>
      </c>
      <c r="H15" s="6" t="n">
        <v>7033</v>
      </c>
      <c r="I15" s="6" t="n">
        <v>39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43</v>
      </c>
      <c r="B1" s="2" t="s">
        <v>1</v>
      </c>
    </row>
    <row r="2" spans="1:2">
      <c r="B2" s="2" t="s">
        <v>424</v>
      </c>
    </row>
    <row r="3" spans="1:2">
      <c r="A3" s="4" t="s">
        <v>444</v>
      </c>
      <c r="B3" s="6" t="n">
        <v>10440</v>
      </c>
    </row>
    <row r="4" spans="1:2">
      <c r="A4" s="4" t="s">
        <v>445</v>
      </c>
      <c r="B4" s="5" t="n">
        <v>0</v>
      </c>
    </row>
    <row r="5" spans="1:2">
      <c r="A5" s="4" t="s">
        <v>446</v>
      </c>
      <c r="B5" s="5" t="n">
        <v>0</v>
      </c>
    </row>
    <row r="6" spans="1:2">
      <c r="A6" s="4" t="s">
        <v>447</v>
      </c>
      <c r="B6" s="5" t="n">
        <v>-875</v>
      </c>
    </row>
    <row r="7" spans="1:2">
      <c r="A7" s="4" t="s">
        <v>448</v>
      </c>
      <c r="B7" s="6" t="n">
        <v>95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9</v>
      </c>
      <c r="B1" s="2" t="s">
        <v>2</v>
      </c>
      <c r="C1" s="2" t="s">
        <v>30</v>
      </c>
    </row>
    <row r="2" spans="1:3">
      <c r="A2" s="4" t="s">
        <v>450</v>
      </c>
      <c r="B2" s="6" t="n">
        <v>9565</v>
      </c>
      <c r="C2" s="6" t="n">
        <v>0</v>
      </c>
    </row>
    <row r="3" spans="1:3">
      <c r="A3" s="4" t="s">
        <v>451</v>
      </c>
    </row>
    <row r="4" spans="1:3">
      <c r="A4" s="4" t="s">
        <v>12</v>
      </c>
      <c r="B4" s="5" t="n">
        <v>2947</v>
      </c>
    </row>
    <row r="5" spans="1:3">
      <c r="A5" s="4" t="s">
        <v>452</v>
      </c>
      <c r="B5" s="5" t="n">
        <v>3146</v>
      </c>
    </row>
    <row r="6" spans="1:3">
      <c r="A6" s="4" t="s">
        <v>453</v>
      </c>
      <c r="B6" s="5" t="n">
        <v>2504</v>
      </c>
    </row>
    <row r="7" spans="1:3">
      <c r="A7" s="4" t="s">
        <v>454</v>
      </c>
      <c r="B7" s="5" t="n">
        <v>2152</v>
      </c>
    </row>
    <row r="8" spans="1:3">
      <c r="A8" s="4" t="s">
        <v>455</v>
      </c>
      <c r="B8" s="5" t="n">
        <v>1238</v>
      </c>
    </row>
    <row r="9" spans="1:3">
      <c r="A9" s="4" t="s">
        <v>456</v>
      </c>
      <c r="B9" s="5" t="n">
        <v>1039</v>
      </c>
    </row>
    <row r="10" spans="1:3">
      <c r="A10" s="4" t="s">
        <v>457</v>
      </c>
      <c r="B10" s="5" t="n">
        <v>13026</v>
      </c>
    </row>
    <row r="11" spans="1:3">
      <c r="A11" s="4" t="s">
        <v>458</v>
      </c>
      <c r="B11" s="5" t="n">
        <v>-3461</v>
      </c>
    </row>
    <row r="12" spans="1:3">
      <c r="A12" s="4" t="s">
        <v>450</v>
      </c>
      <c r="B12" s="6" t="n">
        <v>9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5"/>
  </cols>
  <sheetData>
    <row r="1" spans="1:2">
      <c r="A1" s="1" t="s">
        <v>459</v>
      </c>
      <c r="B1" s="2" t="s">
        <v>1</v>
      </c>
    </row>
    <row r="2" spans="1:2">
      <c r="B2" s="2" t="s">
        <v>424</v>
      </c>
    </row>
    <row r="3" spans="1:2">
      <c r="A3" s="4" t="s">
        <v>460</v>
      </c>
      <c r="B3" s="4" t="s">
        <v>461</v>
      </c>
    </row>
    <row r="4" spans="1:2">
      <c r="A4" s="4" t="s">
        <v>462</v>
      </c>
      <c r="B4" s="4" t="s">
        <v>463</v>
      </c>
    </row>
    <row r="5" spans="1:2">
      <c r="A5" s="3" t="s">
        <v>464</v>
      </c>
    </row>
    <row r="6" spans="1:2">
      <c r="A6" s="4" t="s">
        <v>465</v>
      </c>
      <c r="B6" s="6" t="n">
        <v>12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82</v>
      </c>
      <c r="D2" s="2" t="s">
        <v>30</v>
      </c>
    </row>
    <row r="3" spans="1:4">
      <c r="A3" s="3" t="s">
        <v>83</v>
      </c>
    </row>
    <row r="4" spans="1:4">
      <c r="A4" s="4" t="s">
        <v>86</v>
      </c>
      <c r="B4" s="6" t="n">
        <v>12230</v>
      </c>
      <c r="C4" s="6" t="n">
        <v>12600</v>
      </c>
    </row>
    <row r="5" spans="1:4">
      <c r="A5" s="3" t="s">
        <v>87</v>
      </c>
    </row>
    <row r="6" spans="1:4">
      <c r="A6" s="4" t="s">
        <v>91</v>
      </c>
      <c r="B6" s="5" t="n">
        <v>9098</v>
      </c>
      <c r="C6" s="5" t="n">
        <v>9777</v>
      </c>
    </row>
    <row r="7" spans="1:4">
      <c r="A7" s="3" t="s">
        <v>467</v>
      </c>
    </row>
    <row r="8" spans="1:4">
      <c r="A8" s="4" t="s">
        <v>468</v>
      </c>
      <c r="B8" s="5" t="n">
        <v>-2117</v>
      </c>
      <c r="C8" s="5" t="n">
        <v>-23056</v>
      </c>
    </row>
    <row r="9" spans="1:4">
      <c r="A9" s="4" t="s">
        <v>469</v>
      </c>
      <c r="B9" s="5" t="n">
        <v>-716</v>
      </c>
      <c r="C9" s="5" t="n">
        <v>-273</v>
      </c>
    </row>
    <row r="10" spans="1:4">
      <c r="A10" s="4" t="s">
        <v>124</v>
      </c>
      <c r="B10" s="5" t="n">
        <v>-2833</v>
      </c>
      <c r="C10" s="5" t="n">
        <v>-23329</v>
      </c>
    </row>
    <row r="11" spans="1:4">
      <c r="A11" s="3" t="s">
        <v>470</v>
      </c>
    </row>
    <row r="12" spans="1:4">
      <c r="A12" s="4" t="s">
        <v>35</v>
      </c>
      <c r="B12" s="5" t="n">
        <v>109</v>
      </c>
      <c r="D12" s="6" t="n">
        <v>109</v>
      </c>
    </row>
    <row r="13" spans="1:4">
      <c r="A13" s="4" t="s">
        <v>42</v>
      </c>
      <c r="B13" s="5" t="n">
        <v>38260</v>
      </c>
      <c r="D13" s="5" t="n">
        <v>30584</v>
      </c>
    </row>
    <row r="14" spans="1:4">
      <c r="A14" s="4" t="s">
        <v>471</v>
      </c>
    </row>
    <row r="15" spans="1:4">
      <c r="A15" s="3" t="s">
        <v>83</v>
      </c>
    </row>
    <row r="16" spans="1:4">
      <c r="A16" s="4" t="s">
        <v>86</v>
      </c>
      <c r="B16" s="5" t="n">
        <v>10971</v>
      </c>
      <c r="C16" s="5" t="n">
        <v>11259</v>
      </c>
    </row>
    <row r="17" spans="1:4">
      <c r="A17" s="3" t="s">
        <v>87</v>
      </c>
    </row>
    <row r="18" spans="1:4">
      <c r="A18" s="4" t="s">
        <v>91</v>
      </c>
      <c r="B18" s="5" t="n">
        <v>8337</v>
      </c>
      <c r="C18" s="5" t="n">
        <v>8990</v>
      </c>
    </row>
    <row r="19" spans="1:4">
      <c r="A19" s="3" t="s">
        <v>467</v>
      </c>
    </row>
    <row r="20" spans="1:4">
      <c r="A20" s="4" t="s">
        <v>468</v>
      </c>
      <c r="B20" s="5" t="n">
        <v>-2263</v>
      </c>
      <c r="C20" s="5" t="n">
        <v>-23276</v>
      </c>
    </row>
    <row r="21" spans="1:4">
      <c r="A21" s="3" t="s">
        <v>470</v>
      </c>
    </row>
    <row r="22" spans="1:4">
      <c r="A22" s="4" t="s">
        <v>42</v>
      </c>
      <c r="B22" s="5" t="n">
        <v>36098</v>
      </c>
      <c r="D22" s="5" t="n">
        <v>27809</v>
      </c>
    </row>
    <row r="23" spans="1:4">
      <c r="A23" s="4" t="s">
        <v>472</v>
      </c>
    </row>
    <row r="24" spans="1:4">
      <c r="A24" s="3" t="s">
        <v>83</v>
      </c>
    </row>
    <row r="25" spans="1:4">
      <c r="A25" s="4" t="s">
        <v>86</v>
      </c>
      <c r="B25" s="5" t="n">
        <v>1259</v>
      </c>
      <c r="C25" s="5" t="n">
        <v>1341</v>
      </c>
    </row>
    <row r="26" spans="1:4">
      <c r="A26" s="3" t="s">
        <v>87</v>
      </c>
    </row>
    <row r="27" spans="1:4">
      <c r="A27" s="4" t="s">
        <v>91</v>
      </c>
      <c r="B27" s="5" t="n">
        <v>761</v>
      </c>
      <c r="C27" s="5" t="n">
        <v>787</v>
      </c>
    </row>
    <row r="28" spans="1:4">
      <c r="A28" s="3" t="s">
        <v>467</v>
      </c>
    </row>
    <row r="29" spans="1:4">
      <c r="A29" s="4" t="s">
        <v>468</v>
      </c>
      <c r="B29" s="5" t="n">
        <v>146</v>
      </c>
      <c r="C29" s="6" t="n">
        <v>220</v>
      </c>
    </row>
    <row r="30" spans="1:4">
      <c r="A30" s="3" t="s">
        <v>470</v>
      </c>
    </row>
    <row r="31" spans="1:4">
      <c r="A31" s="4" t="s">
        <v>42</v>
      </c>
      <c r="B31" s="6" t="n">
        <v>2053</v>
      </c>
      <c r="D31" s="6" t="n">
        <v>26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80"/>
    <col customWidth="1" max="7" min="7" width="14"/>
    <col customWidth="1" max="8" min="8" width="14"/>
    <col customWidth="1" max="9" min="9" width="14"/>
    <col customWidth="1" max="10" min="10" width="14"/>
    <col customWidth="1" max="11" min="11" width="14"/>
  </cols>
  <sheetData>
    <row r="1" spans="1:11">
      <c r="A1" s="1" t="s">
        <v>473</v>
      </c>
      <c r="B1" s="2" t="s">
        <v>308</v>
      </c>
      <c r="C1" s="2" t="s">
        <v>309</v>
      </c>
      <c r="D1" s="2" t="s">
        <v>310</v>
      </c>
      <c r="E1" s="2" t="s">
        <v>474</v>
      </c>
      <c r="F1" s="2" t="s">
        <v>2</v>
      </c>
      <c r="G1" s="2" t="s">
        <v>30</v>
      </c>
      <c r="H1" s="2" t="s">
        <v>475</v>
      </c>
      <c r="I1" s="2" t="s">
        <v>82</v>
      </c>
      <c r="J1" s="2" t="s">
        <v>312</v>
      </c>
      <c r="K1" s="2" t="s">
        <v>476</v>
      </c>
    </row>
    <row r="2" spans="1:11">
      <c r="A2" s="4" t="s">
        <v>330</v>
      </c>
      <c r="J2" s="6" t="n">
        <v>296</v>
      </c>
    </row>
    <row r="3" spans="1:11">
      <c r="A3" s="4" t="s">
        <v>477</v>
      </c>
      <c r="F3" s="6" t="n">
        <v>1000</v>
      </c>
    </row>
    <row r="4" spans="1:11">
      <c r="A4" s="4" t="s">
        <v>478</v>
      </c>
      <c r="F4" s="5" t="n">
        <v>5000</v>
      </c>
    </row>
    <row r="5" spans="1:11">
      <c r="A5" s="4" t="s">
        <v>321</v>
      </c>
      <c r="D5" s="5" t="n">
        <v>178931</v>
      </c>
    </row>
    <row r="6" spans="1:11">
      <c r="A6" s="4" t="s">
        <v>479</v>
      </c>
      <c r="F6" s="6" t="n">
        <v>394</v>
      </c>
    </row>
    <row r="7" spans="1:11">
      <c r="A7" s="4" t="s">
        <v>323</v>
      </c>
      <c r="B7" s="6" t="n">
        <v>4</v>
      </c>
    </row>
    <row r="8" spans="1:11">
      <c r="A8" s="4" t="s">
        <v>480</v>
      </c>
      <c r="F8" s="4" t="s">
        <v>481</v>
      </c>
    </row>
    <row r="9" spans="1:11">
      <c r="A9" s="4" t="s">
        <v>482</v>
      </c>
    </row>
    <row r="10" spans="1:11">
      <c r="A10" s="4" t="s">
        <v>330</v>
      </c>
      <c r="C10" s="6" t="n">
        <v>351</v>
      </c>
    </row>
    <row r="11" spans="1:11">
      <c r="A11" s="4" t="s">
        <v>483</v>
      </c>
      <c r="C11" s="5" t="n">
        <v>2067000</v>
      </c>
      <c r="H11" s="5" t="n">
        <v>2737000</v>
      </c>
    </row>
    <row r="12" spans="1:11">
      <c r="A12" s="4" t="s">
        <v>484</v>
      </c>
    </row>
    <row r="13" spans="1:11">
      <c r="A13" s="4" t="s">
        <v>485</v>
      </c>
      <c r="B13" s="5" t="n">
        <v>250000</v>
      </c>
    </row>
    <row r="14" spans="1:11">
      <c r="A14" s="4" t="s">
        <v>486</v>
      </c>
      <c r="F14" s="6" t="n">
        <v>23000</v>
      </c>
    </row>
    <row r="15" spans="1:11">
      <c r="A15" s="4" t="s">
        <v>323</v>
      </c>
      <c r="B15" s="6" t="n">
        <v>4</v>
      </c>
    </row>
    <row r="16" spans="1:11">
      <c r="A16" s="4" t="s">
        <v>483</v>
      </c>
      <c r="G16" s="5" t="n">
        <v>5627000</v>
      </c>
    </row>
    <row r="17" spans="1:11">
      <c r="A17" s="4" t="s">
        <v>487</v>
      </c>
    </row>
    <row r="18" spans="1:11">
      <c r="A18" s="4" t="s">
        <v>374</v>
      </c>
      <c r="D18" s="6" t="n">
        <v>4438</v>
      </c>
    </row>
    <row r="19" spans="1:11">
      <c r="A19" s="4" t="s">
        <v>370</v>
      </c>
      <c r="D19" s="4" t="s">
        <v>371</v>
      </c>
    </row>
    <row r="20" spans="1:11">
      <c r="A20" s="4" t="s">
        <v>488</v>
      </c>
      <c r="F20" s="5" t="n">
        <v>26</v>
      </c>
    </row>
    <row r="21" spans="1:11">
      <c r="A21" s="4" t="s">
        <v>479</v>
      </c>
      <c r="F21" s="5" t="n">
        <v>394</v>
      </c>
    </row>
    <row r="22" spans="1:11">
      <c r="A22" s="4" t="s">
        <v>376</v>
      </c>
      <c r="D22" s="6" t="n">
        <v>88</v>
      </c>
    </row>
    <row r="23" spans="1:11">
      <c r="A23" s="4" t="s">
        <v>323</v>
      </c>
      <c r="D23" s="7" t="n">
        <v>12.4</v>
      </c>
    </row>
    <row r="24" spans="1:11">
      <c r="A24" s="4" t="s">
        <v>489</v>
      </c>
      <c r="F24" s="6" t="n">
        <v>296</v>
      </c>
    </row>
    <row r="25" spans="1:11">
      <c r="A25" s="4" t="s">
        <v>490</v>
      </c>
      <c r="F25" s="4" t="s">
        <v>329</v>
      </c>
    </row>
    <row r="26" spans="1:11">
      <c r="A26" s="4" t="s">
        <v>491</v>
      </c>
      <c r="F26" s="4" t="s">
        <v>325</v>
      </c>
    </row>
    <row r="27" spans="1:11">
      <c r="A27" s="4" t="s">
        <v>492</v>
      </c>
      <c r="F27" s="4" t="s">
        <v>327</v>
      </c>
    </row>
    <row r="28" spans="1:11">
      <c r="A28" s="4" t="s">
        <v>493</v>
      </c>
    </row>
    <row r="29" spans="1:11">
      <c r="A29" s="4" t="s">
        <v>494</v>
      </c>
      <c r="E29" s="5" t="n">
        <v>250000</v>
      </c>
    </row>
    <row r="30" spans="1:11">
      <c r="A30" s="4" t="s">
        <v>495</v>
      </c>
    </row>
    <row r="31" spans="1:11">
      <c r="A31" s="4" t="s">
        <v>321</v>
      </c>
      <c r="D31" s="5" t="n">
        <v>357862</v>
      </c>
    </row>
    <row r="32" spans="1:11">
      <c r="A32" s="4" t="s">
        <v>323</v>
      </c>
      <c r="D32" s="7" t="n">
        <v>12.4</v>
      </c>
    </row>
    <row r="33" spans="1:11">
      <c r="A33" s="4" t="s">
        <v>496</v>
      </c>
    </row>
    <row r="34" spans="1:11">
      <c r="A34" s="4" t="s">
        <v>321</v>
      </c>
      <c r="D34" s="5" t="n">
        <v>178931</v>
      </c>
    </row>
    <row r="35" spans="1:11">
      <c r="A35" s="4" t="s">
        <v>323</v>
      </c>
      <c r="D35" s="7" t="n">
        <v>12.4</v>
      </c>
    </row>
    <row r="36" spans="1:11">
      <c r="A36" s="4" t="s">
        <v>497</v>
      </c>
    </row>
    <row r="37" spans="1:11">
      <c r="A37" s="4" t="s">
        <v>498</v>
      </c>
      <c r="E37" s="4" t="s">
        <v>499</v>
      </c>
    </row>
    <row r="38" spans="1:11">
      <c r="A38" s="4" t="s">
        <v>500</v>
      </c>
      <c r="E38" s="4" t="s">
        <v>501</v>
      </c>
    </row>
    <row r="39" spans="1:11">
      <c r="A39" s="4" t="s">
        <v>502</v>
      </c>
    </row>
    <row r="40" spans="1:11">
      <c r="A40" s="4" t="s">
        <v>503</v>
      </c>
      <c r="F40" s="4" t="s">
        <v>504</v>
      </c>
    </row>
    <row r="41" spans="1:11">
      <c r="A41" s="4" t="s">
        <v>505</v>
      </c>
      <c r="F41" s="4" t="s">
        <v>506</v>
      </c>
    </row>
    <row r="42" spans="1:11">
      <c r="A42" s="4" t="s">
        <v>507</v>
      </c>
      <c r="F42" s="6" t="n">
        <v>183</v>
      </c>
      <c r="I42" s="6" t="n">
        <v>183</v>
      </c>
    </row>
    <row r="43" spans="1:11">
      <c r="A43" s="4" t="s">
        <v>374</v>
      </c>
      <c r="K43" s="6" t="n">
        <v>6500</v>
      </c>
    </row>
    <row r="44" spans="1:11">
      <c r="A44" s="4" t="s">
        <v>370</v>
      </c>
      <c r="F44" s="4" t="s">
        <v>4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82</v>
      </c>
    </row>
    <row r="3" spans="1:3">
      <c r="A3" s="4" t="s">
        <v>509</v>
      </c>
      <c r="B3" s="6" t="n">
        <v>1986</v>
      </c>
    </row>
    <row r="4" spans="1:3">
      <c r="A4" s="4" t="s">
        <v>510</v>
      </c>
      <c r="B4" s="5" t="n">
        <v>-685</v>
      </c>
      <c r="C4" s="6" t="n">
        <v>-685</v>
      </c>
    </row>
    <row r="5" spans="1:3">
      <c r="A5" s="4" t="s">
        <v>511</v>
      </c>
      <c r="B5" s="5" t="n">
        <v>394</v>
      </c>
    </row>
    <row r="6" spans="1:3">
      <c r="A6" s="4" t="s">
        <v>512</v>
      </c>
      <c r="B6" s="6" t="n">
        <v>16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513</v>
      </c>
      <c r="B1" s="2" t="s">
        <v>424</v>
      </c>
    </row>
    <row r="2" spans="1:2">
      <c r="A2" s="4" t="s">
        <v>514</v>
      </c>
    </row>
    <row r="3" spans="1:2">
      <c r="A3" s="4" t="s">
        <v>515</v>
      </c>
      <c r="B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6" t="n">
        <v>324</v>
      </c>
      <c r="C3" s="6" t="n">
        <v>476</v>
      </c>
    </row>
    <row r="4" spans="1:3">
      <c r="A4" s="4" t="s">
        <v>493</v>
      </c>
    </row>
    <row r="5" spans="1:3">
      <c r="A5" s="3" t="s">
        <v>517</v>
      </c>
    </row>
    <row r="6" spans="1:3">
      <c r="A6" s="4" t="s">
        <v>518</v>
      </c>
      <c r="B6" s="5" t="n">
        <v>324</v>
      </c>
      <c r="C6" s="5" t="n">
        <v>476</v>
      </c>
    </row>
    <row r="7" spans="1:3">
      <c r="A7" s="4" t="s">
        <v>519</v>
      </c>
    </row>
    <row r="8" spans="1:3">
      <c r="A8" s="3" t="s">
        <v>517</v>
      </c>
    </row>
    <row r="9" spans="1:3">
      <c r="A9" s="4" t="s">
        <v>518</v>
      </c>
      <c r="B9" s="5" t="n">
        <v>0</v>
      </c>
      <c r="C9" s="5" t="n">
        <v>0</v>
      </c>
    </row>
    <row r="10" spans="1:3">
      <c r="A10" s="4" t="s">
        <v>520</v>
      </c>
    </row>
    <row r="11" spans="1:3">
      <c r="A11" s="3" t="s">
        <v>517</v>
      </c>
    </row>
    <row r="12" spans="1:3">
      <c r="A12" s="4" t="s">
        <v>518</v>
      </c>
      <c r="B12" s="5" t="n">
        <v>0</v>
      </c>
      <c r="C12" s="5" t="n">
        <v>0</v>
      </c>
    </row>
    <row r="13" spans="1:3">
      <c r="A13" s="4" t="s">
        <v>521</v>
      </c>
    </row>
    <row r="14" spans="1:3">
      <c r="A14" s="3" t="s">
        <v>517</v>
      </c>
    </row>
    <row r="15" spans="1:3">
      <c r="A15" s="4" t="s">
        <v>518</v>
      </c>
      <c r="B15" s="5" t="n">
        <v>0</v>
      </c>
      <c r="C15" s="5" t="n">
        <v>0</v>
      </c>
    </row>
    <row r="16" spans="1:3">
      <c r="A16" s="4" t="s">
        <v>522</v>
      </c>
    </row>
    <row r="17" spans="1:3">
      <c r="A17" s="3" t="s">
        <v>517</v>
      </c>
    </row>
    <row r="18" spans="1:3">
      <c r="A18" s="4" t="s">
        <v>518</v>
      </c>
      <c r="B18" s="5" t="n">
        <v>0</v>
      </c>
      <c r="C18" s="5" t="n">
        <v>0</v>
      </c>
    </row>
    <row r="19" spans="1:3">
      <c r="A19" s="4" t="s">
        <v>523</v>
      </c>
    </row>
    <row r="20" spans="1:3">
      <c r="A20" s="3" t="s">
        <v>517</v>
      </c>
    </row>
    <row r="21" spans="1:3">
      <c r="A21" s="4" t="s">
        <v>518</v>
      </c>
      <c r="B21" s="5" t="n">
        <v>324</v>
      </c>
      <c r="C21" s="5" t="n">
        <v>476</v>
      </c>
    </row>
    <row r="22" spans="1:3">
      <c r="A22" s="4" t="s">
        <v>524</v>
      </c>
    </row>
    <row r="23" spans="1:3">
      <c r="A23" s="3" t="s">
        <v>517</v>
      </c>
    </row>
    <row r="24" spans="1:3">
      <c r="A24" s="4" t="s">
        <v>518</v>
      </c>
      <c r="B24" s="6" t="n">
        <v>324</v>
      </c>
      <c r="C24" s="6" t="n">
        <v>4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424</v>
      </c>
    </row>
    <row r="3" spans="1:2">
      <c r="A3" s="4" t="s">
        <v>526</v>
      </c>
      <c r="B3" s="6" t="n">
        <v>476</v>
      </c>
    </row>
    <row r="4" spans="1:2">
      <c r="A4" s="4" t="s">
        <v>527</v>
      </c>
      <c r="B4" s="5" t="n">
        <v>324</v>
      </c>
    </row>
    <row r="5" spans="1:2">
      <c r="A5" s="4" t="s">
        <v>523</v>
      </c>
    </row>
    <row r="6" spans="1:2">
      <c r="A6" s="4" t="s">
        <v>526</v>
      </c>
      <c r="B6" s="5" t="n">
        <v>476</v>
      </c>
    </row>
    <row r="7" spans="1:2">
      <c r="A7" s="4" t="s">
        <v>528</v>
      </c>
      <c r="B7" s="5" t="n">
        <v>0</v>
      </c>
    </row>
    <row r="8" spans="1:2">
      <c r="A8" s="4" t="s">
        <v>529</v>
      </c>
      <c r="B8" s="5" t="n">
        <v>-152</v>
      </c>
    </row>
    <row r="9" spans="1:2">
      <c r="A9" s="4" t="s">
        <v>527</v>
      </c>
      <c r="B9" s="6" t="n">
        <v>3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30</v>
      </c>
      <c r="B1" s="2" t="s">
        <v>1</v>
      </c>
    </row>
    <row r="2" spans="1:3">
      <c r="B2" s="2" t="s">
        <v>2</v>
      </c>
      <c r="C2" s="2" t="s">
        <v>82</v>
      </c>
    </row>
    <row r="3" spans="1:3">
      <c r="A3" s="4" t="s">
        <v>531</v>
      </c>
    </row>
    <row r="4" spans="1:3">
      <c r="A4" s="4" t="s">
        <v>532</v>
      </c>
      <c r="B4" s="4" t="s">
        <v>533</v>
      </c>
      <c r="C4" s="4" t="s">
        <v>534</v>
      </c>
    </row>
    <row r="5" spans="1:3">
      <c r="A5" s="4" t="s">
        <v>535</v>
      </c>
    </row>
    <row r="6" spans="1:3">
      <c r="A6" s="4" t="s">
        <v>532</v>
      </c>
      <c r="B6" s="4" t="s">
        <v>536</v>
      </c>
      <c r="C6" s="4" t="s">
        <v>537</v>
      </c>
    </row>
    <row r="7" spans="1:3">
      <c r="A7" s="4" t="s">
        <v>538</v>
      </c>
    </row>
    <row r="8" spans="1:3">
      <c r="A8" s="4" t="s">
        <v>539</v>
      </c>
      <c r="B8" s="4" t="s">
        <v>540</v>
      </c>
      <c r="C8" s="4" t="s">
        <v>541</v>
      </c>
    </row>
    <row r="9" spans="1:3">
      <c r="A9" s="4" t="s">
        <v>542</v>
      </c>
    </row>
    <row r="10" spans="1:3">
      <c r="A10" s="4" t="s">
        <v>532</v>
      </c>
      <c r="B10" s="4" t="s">
        <v>543</v>
      </c>
      <c r="C10" s="4" t="s">
        <v>5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8</v>
      </c>
      <c r="B1" s="2" t="s">
        <v>1</v>
      </c>
    </row>
    <row r="2" spans="1:3">
      <c r="B2" s="2" t="s">
        <v>2</v>
      </c>
      <c r="C2" s="2" t="s">
        <v>82</v>
      </c>
    </row>
    <row r="3" spans="1:3">
      <c r="A3" s="3" t="s">
        <v>139</v>
      </c>
    </row>
    <row r="4" spans="1:3">
      <c r="A4" s="4" t="s">
        <v>105</v>
      </c>
      <c r="B4" s="6" t="n">
        <v>2844</v>
      </c>
      <c r="C4" s="6" t="n">
        <v>23850</v>
      </c>
    </row>
    <row r="5" spans="1:3">
      <c r="A5" s="4" t="s">
        <v>104</v>
      </c>
      <c r="B5" s="5" t="n">
        <v>0</v>
      </c>
      <c r="C5" s="5" t="n">
        <v>605</v>
      </c>
    </row>
    <row r="6" spans="1:3">
      <c r="A6" s="4" t="s">
        <v>102</v>
      </c>
      <c r="B6" s="5" t="n">
        <v>-2844</v>
      </c>
      <c r="C6" s="5" t="n">
        <v>-23245</v>
      </c>
    </row>
    <row r="7" spans="1:3">
      <c r="A7" s="3" t="s">
        <v>140</v>
      </c>
    </row>
    <row r="8" spans="1:3">
      <c r="A8" s="4" t="s">
        <v>141</v>
      </c>
      <c r="B8" s="5" t="n">
        <v>1649</v>
      </c>
      <c r="C8" s="5" t="n">
        <v>1653</v>
      </c>
    </row>
    <row r="9" spans="1:3">
      <c r="A9" s="4" t="s">
        <v>142</v>
      </c>
      <c r="B9" s="5" t="n">
        <v>0</v>
      </c>
      <c r="C9" s="5" t="n">
        <v>19630</v>
      </c>
    </row>
    <row r="10" spans="1:3">
      <c r="A10" s="4" t="s">
        <v>143</v>
      </c>
      <c r="B10" s="5" t="n">
        <v>394</v>
      </c>
      <c r="C10" s="5" t="n">
        <v>0</v>
      </c>
    </row>
    <row r="11" spans="1:3">
      <c r="A11" s="4" t="s">
        <v>130</v>
      </c>
      <c r="B11" s="5" t="n">
        <v>104</v>
      </c>
      <c r="C11" s="5" t="n">
        <v>312</v>
      </c>
    </row>
    <row r="12" spans="1:3">
      <c r="A12" s="4" t="s">
        <v>144</v>
      </c>
      <c r="B12" s="5" t="n">
        <v>132</v>
      </c>
      <c r="C12" s="5" t="n">
        <v>0</v>
      </c>
    </row>
    <row r="13" spans="1:3">
      <c r="A13" s="4" t="s">
        <v>145</v>
      </c>
      <c r="B13" s="5" t="n">
        <v>0</v>
      </c>
      <c r="C13" s="5" t="n">
        <v>-450</v>
      </c>
    </row>
    <row r="14" spans="1:3">
      <c r="A14" s="4" t="s">
        <v>146</v>
      </c>
      <c r="B14" s="5" t="n">
        <v>-152</v>
      </c>
      <c r="C14" s="5" t="n">
        <v>-33</v>
      </c>
    </row>
    <row r="15" spans="1:3">
      <c r="A15" s="3" t="s">
        <v>147</v>
      </c>
    </row>
    <row r="16" spans="1:3">
      <c r="A16" s="4" t="s">
        <v>148</v>
      </c>
      <c r="B16" s="5" t="n">
        <v>-99</v>
      </c>
      <c r="C16" s="5" t="n">
        <v>109</v>
      </c>
    </row>
    <row r="17" spans="1:3">
      <c r="A17" s="4" t="s">
        <v>149</v>
      </c>
      <c r="B17" s="5" t="n">
        <v>336</v>
      </c>
      <c r="C17" s="5" t="n">
        <v>-1559</v>
      </c>
    </row>
    <row r="18" spans="1:3">
      <c r="A18" s="4" t="s">
        <v>150</v>
      </c>
      <c r="B18" s="5" t="n">
        <v>663</v>
      </c>
      <c r="C18" s="5" t="n">
        <v>-176</v>
      </c>
    </row>
    <row r="19" spans="1:3">
      <c r="A19" s="4" t="s">
        <v>151</v>
      </c>
      <c r="B19" s="5" t="n">
        <v>1</v>
      </c>
      <c r="C19" s="5" t="n">
        <v>62</v>
      </c>
    </row>
    <row r="20" spans="1:3">
      <c r="A20" s="4" t="s">
        <v>152</v>
      </c>
      <c r="B20" s="5" t="n">
        <v>184</v>
      </c>
      <c r="C20" s="5" t="n">
        <v>-3697</v>
      </c>
    </row>
    <row r="21" spans="1:3">
      <c r="A21" s="4" t="s">
        <v>153</v>
      </c>
      <c r="B21" s="5" t="n">
        <v>0</v>
      </c>
      <c r="C21" s="5" t="n">
        <v>1363</v>
      </c>
    </row>
    <row r="22" spans="1:3">
      <c r="A22" s="4" t="s">
        <v>154</v>
      </c>
      <c r="B22" s="5" t="n">
        <v>184</v>
      </c>
      <c r="C22" s="5" t="n">
        <v>-2334</v>
      </c>
    </row>
    <row r="23" spans="1:3">
      <c r="A23" s="3" t="s">
        <v>155</v>
      </c>
    </row>
    <row r="24" spans="1:3">
      <c r="A24" s="4" t="s">
        <v>156</v>
      </c>
      <c r="B24" s="5" t="n">
        <v>-575</v>
      </c>
      <c r="C24" s="5" t="n">
        <v>-1178</v>
      </c>
    </row>
    <row r="25" spans="1:3">
      <c r="A25" s="4" t="s">
        <v>157</v>
      </c>
      <c r="B25" s="5" t="n">
        <v>0</v>
      </c>
      <c r="C25" s="5" t="n">
        <v>-66</v>
      </c>
    </row>
    <row r="26" spans="1:3">
      <c r="A26" s="4" t="s">
        <v>158</v>
      </c>
      <c r="B26" s="5" t="n">
        <v>0</v>
      </c>
      <c r="C26" s="5" t="n">
        <v>250</v>
      </c>
    </row>
    <row r="27" spans="1:3">
      <c r="A27" s="4" t="s">
        <v>159</v>
      </c>
      <c r="B27" s="5" t="n">
        <v>0</v>
      </c>
      <c r="C27" s="5" t="n">
        <v>800</v>
      </c>
    </row>
    <row r="28" spans="1:3">
      <c r="A28" s="4" t="s">
        <v>160</v>
      </c>
      <c r="B28" s="5" t="n">
        <v>-575</v>
      </c>
      <c r="C28" s="5" t="n">
        <v>-194</v>
      </c>
    </row>
    <row r="29" spans="1:3">
      <c r="A29" s="4" t="s">
        <v>161</v>
      </c>
      <c r="B29" s="5" t="n">
        <v>0</v>
      </c>
      <c r="C29" s="5" t="n">
        <v>0</v>
      </c>
    </row>
    <row r="30" spans="1:3">
      <c r="A30" s="4" t="s">
        <v>162</v>
      </c>
      <c r="B30" s="5" t="n">
        <v>-575</v>
      </c>
      <c r="C30" s="5" t="n">
        <v>-194</v>
      </c>
    </row>
    <row r="31" spans="1:3">
      <c r="A31" s="3" t="s">
        <v>163</v>
      </c>
    </row>
    <row r="32" spans="1:3">
      <c r="A32" s="4" t="s">
        <v>133</v>
      </c>
      <c r="B32" s="5" t="n">
        <v>-166</v>
      </c>
      <c r="C32" s="5" t="n">
        <v>-220</v>
      </c>
    </row>
    <row r="33" spans="1:3">
      <c r="A33" s="4" t="s">
        <v>164</v>
      </c>
      <c r="B33" s="5" t="n">
        <v>-166</v>
      </c>
      <c r="C33" s="5" t="n">
        <v>-220</v>
      </c>
    </row>
    <row r="34" spans="1:3">
      <c r="A34" s="4" t="s">
        <v>165</v>
      </c>
      <c r="B34" s="5" t="n">
        <v>0</v>
      </c>
      <c r="C34" s="5" t="n">
        <v>0</v>
      </c>
    </row>
    <row r="35" spans="1:3">
      <c r="A35" s="4" t="s">
        <v>166</v>
      </c>
      <c r="B35" s="5" t="n">
        <v>-166</v>
      </c>
      <c r="C35" s="5" t="n">
        <v>-220</v>
      </c>
    </row>
    <row r="36" spans="1:3">
      <c r="A36" s="4" t="s">
        <v>167</v>
      </c>
      <c r="B36" s="5" t="n">
        <v>-21</v>
      </c>
      <c r="C36" s="5" t="n">
        <v>-66</v>
      </c>
    </row>
    <row r="37" spans="1:3">
      <c r="A37" s="4" t="s">
        <v>168</v>
      </c>
      <c r="B37" s="5" t="n">
        <v>-578</v>
      </c>
      <c r="C37" s="5" t="n">
        <v>-2814</v>
      </c>
    </row>
    <row r="38" spans="1:3">
      <c r="A38" s="4" t="s">
        <v>169</v>
      </c>
      <c r="B38" s="5" t="n">
        <v>3890</v>
      </c>
      <c r="C38" s="5" t="n">
        <v>6368</v>
      </c>
    </row>
    <row r="39" spans="1:3">
      <c r="A39" s="4" t="s">
        <v>170</v>
      </c>
      <c r="B39" s="5" t="n">
        <v>3312</v>
      </c>
      <c r="C39" s="5" t="n">
        <v>3554</v>
      </c>
    </row>
    <row r="40" spans="1:3">
      <c r="A40" s="3" t="s">
        <v>171</v>
      </c>
    </row>
    <row r="41" spans="1:3">
      <c r="A41" s="4" t="s">
        <v>172</v>
      </c>
      <c r="B41" s="5" t="n">
        <v>183</v>
      </c>
      <c r="C41" s="5" t="n">
        <v>150</v>
      </c>
    </row>
    <row r="42" spans="1:3">
      <c r="A42" s="3" t="s">
        <v>173</v>
      </c>
    </row>
    <row r="43" spans="1:3">
      <c r="A43" s="4" t="s">
        <v>174</v>
      </c>
      <c r="B43" s="6" t="n">
        <v>817</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544</v>
      </c>
      <c r="B1" s="2" t="s">
        <v>1</v>
      </c>
    </row>
    <row r="2" spans="1:3">
      <c r="B2" s="2" t="s">
        <v>545</v>
      </c>
    </row>
    <row r="3" spans="1:3">
      <c r="A3" s="4" t="s">
        <v>546</v>
      </c>
    </row>
    <row r="4" spans="1:3">
      <c r="A4" s="3" t="s">
        <v>547</v>
      </c>
    </row>
    <row r="5" spans="1:3">
      <c r="A5" s="4" t="s">
        <v>548</v>
      </c>
      <c r="B5" s="7" t="n">
        <v>12.4</v>
      </c>
      <c r="C5" s="4" t="s">
        <v>95</v>
      </c>
    </row>
    <row r="6" spans="1:3">
      <c r="A6" s="4" t="s">
        <v>549</v>
      </c>
      <c r="B6" s="8" t="n">
        <v>12.4</v>
      </c>
      <c r="C6" s="4" t="s">
        <v>95</v>
      </c>
    </row>
    <row r="7" spans="1:3">
      <c r="A7" s="4" t="s">
        <v>550</v>
      </c>
    </row>
    <row r="8" spans="1:3">
      <c r="A8" s="3" t="s">
        <v>547</v>
      </c>
    </row>
    <row r="9" spans="1:3">
      <c r="A9" s="4" t="s">
        <v>548</v>
      </c>
      <c r="B9" s="5" t="n">
        <v>100</v>
      </c>
      <c r="C9" s="4" t="s">
        <v>95</v>
      </c>
    </row>
    <row r="10" spans="1:3">
      <c r="A10" s="4" t="s">
        <v>549</v>
      </c>
      <c r="B10" s="6" t="n">
        <v>100</v>
      </c>
      <c r="C10" s="4" t="s">
        <v>95</v>
      </c>
    </row>
    <row r="11" spans="1:3">
      <c r="A11" s="4" t="s">
        <v>514</v>
      </c>
    </row>
    <row r="12" spans="1:3">
      <c r="A12" s="3" t="s">
        <v>547</v>
      </c>
    </row>
    <row r="13" spans="1:3">
      <c r="A13" s="4" t="s">
        <v>551</v>
      </c>
      <c r="B13" s="5" t="n">
        <v>703669</v>
      </c>
    </row>
    <row r="14" spans="1:3">
      <c r="A14" s="4" t="s">
        <v>552</v>
      </c>
      <c r="B14" s="5" t="n">
        <v>0</v>
      </c>
    </row>
    <row r="15" spans="1:3">
      <c r="A15" s="4" t="s">
        <v>553</v>
      </c>
      <c r="B15" s="5" t="n">
        <v>0</v>
      </c>
    </row>
    <row r="16" spans="1:3">
      <c r="A16" s="4" t="s">
        <v>554</v>
      </c>
      <c r="B16" s="5" t="n">
        <v>703669</v>
      </c>
    </row>
    <row r="17" spans="1:3">
      <c r="A17" s="4" t="s">
        <v>555</v>
      </c>
      <c r="B17" s="6" t="n">
        <v>23</v>
      </c>
      <c r="C17" s="4" t="s">
        <v>95</v>
      </c>
    </row>
    <row r="18" spans="1:3">
      <c r="A18" s="4" t="s">
        <v>556</v>
      </c>
      <c r="B18" s="5" t="n">
        <v>0</v>
      </c>
      <c r="C18" s="4" t="s">
        <v>95</v>
      </c>
    </row>
    <row r="19" spans="1:3">
      <c r="A19" s="4" t="s">
        <v>557</v>
      </c>
      <c r="B19" s="5" t="n">
        <v>0</v>
      </c>
    </row>
    <row r="20" spans="1:3">
      <c r="A20" s="4" t="s">
        <v>558</v>
      </c>
      <c r="B20" s="5" t="n">
        <v>23</v>
      </c>
    </row>
    <row r="21" spans="1:3">
      <c r="A21" s="4" t="s">
        <v>559</v>
      </c>
      <c r="B21" s="4" t="s">
        <v>55</v>
      </c>
    </row>
    <row r="22" spans="1:3">
      <c r="A22" s="4" t="s">
        <v>560</v>
      </c>
      <c r="B22" s="5" t="n">
        <v>0</v>
      </c>
    </row>
    <row r="23" spans="1:3">
      <c r="A23" s="4" t="s">
        <v>561</v>
      </c>
      <c r="B23" s="6" t="n">
        <v>0</v>
      </c>
    </row>
    <row r="24" spans="1:3"/>
    <row r="25" spans="1:3">
      <c r="A25" s="4" t="s">
        <v>95</v>
      </c>
      <c r="B25" s="4" t="s">
        <v>122</v>
      </c>
    </row>
  </sheetData>
  <mergeCells count="5">
    <mergeCell ref="A1:A2"/>
    <mergeCell ref="B1:C1"/>
    <mergeCell ref="B2:C2"/>
    <mergeCell ref="A24:C24"/>
    <mergeCell ref="B25:C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80"/>
    <col customWidth="1" max="3" min="3" width="25"/>
    <col customWidth="1" max="4" min="4" width="22"/>
  </cols>
  <sheetData>
    <row r="1" spans="1:4">
      <c r="A1" s="1" t="s">
        <v>562</v>
      </c>
      <c r="C1" s="2" t="s">
        <v>1</v>
      </c>
      <c r="D1" s="2" t="s">
        <v>428</v>
      </c>
    </row>
    <row r="2" spans="1:4">
      <c r="C2" s="2" t="s">
        <v>2</v>
      </c>
      <c r="D2" s="2" t="s">
        <v>30</v>
      </c>
    </row>
    <row r="3" spans="1:4">
      <c r="A3" s="3" t="s">
        <v>547</v>
      </c>
    </row>
    <row r="4" spans="1:4">
      <c r="A4" s="4" t="s">
        <v>563</v>
      </c>
      <c r="B4" s="4" t="s">
        <v>95</v>
      </c>
      <c r="C4" s="5" t="n">
        <v>140000</v>
      </c>
    </row>
    <row r="5" spans="1:4">
      <c r="A5" s="4" t="s">
        <v>564</v>
      </c>
    </row>
    <row r="6" spans="1:4">
      <c r="A6" s="3" t="s">
        <v>547</v>
      </c>
    </row>
    <row r="7" spans="1:4">
      <c r="A7" s="4" t="s">
        <v>563</v>
      </c>
      <c r="B7" s="4" t="s">
        <v>95</v>
      </c>
      <c r="C7" s="5" t="n">
        <v>2500</v>
      </c>
    </row>
    <row r="8" spans="1:4">
      <c r="A8" s="4" t="s">
        <v>565</v>
      </c>
      <c r="B8" s="4" t="s">
        <v>95</v>
      </c>
      <c r="C8" s="6" t="n">
        <v>100</v>
      </c>
    </row>
    <row r="9" spans="1:4">
      <c r="A9" s="4" t="s">
        <v>566</v>
      </c>
      <c r="C9" s="4" t="s">
        <v>567</v>
      </c>
    </row>
    <row r="10" spans="1:4">
      <c r="A10" s="4" t="s">
        <v>568</v>
      </c>
      <c r="C10" s="4" t="s">
        <v>569</v>
      </c>
    </row>
    <row r="11" spans="1:4">
      <c r="A11" s="4" t="s">
        <v>570</v>
      </c>
    </row>
    <row r="12" spans="1:4">
      <c r="A12" s="3" t="s">
        <v>547</v>
      </c>
    </row>
    <row r="13" spans="1:4">
      <c r="A13" s="4" t="s">
        <v>563</v>
      </c>
      <c r="B13" s="4" t="s">
        <v>95</v>
      </c>
      <c r="C13" s="5" t="n">
        <v>125000</v>
      </c>
    </row>
    <row r="14" spans="1:4">
      <c r="A14" s="4" t="s">
        <v>565</v>
      </c>
      <c r="B14" s="4" t="s">
        <v>95</v>
      </c>
      <c r="C14" s="6" t="n">
        <v>60</v>
      </c>
    </row>
    <row r="15" spans="1:4">
      <c r="A15" s="4" t="s">
        <v>566</v>
      </c>
      <c r="C15" s="4" t="s">
        <v>571</v>
      </c>
    </row>
    <row r="16" spans="1:4">
      <c r="A16" s="4" t="s">
        <v>568</v>
      </c>
      <c r="C16" s="4" t="s">
        <v>572</v>
      </c>
    </row>
    <row r="17" spans="1:4">
      <c r="A17" s="4" t="s">
        <v>573</v>
      </c>
    </row>
    <row r="18" spans="1:4">
      <c r="A18" s="3" t="s">
        <v>547</v>
      </c>
    </row>
    <row r="19" spans="1:4">
      <c r="A19" s="4" t="s">
        <v>563</v>
      </c>
      <c r="B19" s="4" t="s">
        <v>95</v>
      </c>
      <c r="C19" s="5" t="n">
        <v>12500</v>
      </c>
    </row>
    <row r="20" spans="1:4">
      <c r="A20" s="4" t="s">
        <v>565</v>
      </c>
      <c r="B20" s="4" t="s">
        <v>95</v>
      </c>
      <c r="C20" s="7" t="n">
        <v>12.4</v>
      </c>
    </row>
    <row r="21" spans="1:4">
      <c r="A21" s="4" t="s">
        <v>566</v>
      </c>
      <c r="C21" s="4" t="s">
        <v>574</v>
      </c>
    </row>
    <row r="22" spans="1:4">
      <c r="A22" s="4" t="s">
        <v>568</v>
      </c>
      <c r="C22" s="4" t="s">
        <v>575</v>
      </c>
    </row>
    <row r="23" spans="1:4">
      <c r="A23" s="4" t="s">
        <v>576</v>
      </c>
    </row>
    <row r="24" spans="1:4">
      <c r="A24" s="3" t="s">
        <v>547</v>
      </c>
    </row>
    <row r="25" spans="1:4">
      <c r="A25" s="4" t="s">
        <v>563</v>
      </c>
      <c r="B25" s="4" t="s">
        <v>95</v>
      </c>
      <c r="D25" s="5" t="n">
        <v>26875</v>
      </c>
    </row>
    <row r="26" spans="1:4">
      <c r="A26" s="4" t="s">
        <v>565</v>
      </c>
      <c r="B26" s="4" t="s">
        <v>95</v>
      </c>
      <c r="D26" s="6" t="n">
        <v>60</v>
      </c>
    </row>
    <row r="27" spans="1:4">
      <c r="A27" s="4" t="s">
        <v>566</v>
      </c>
      <c r="D27" s="4" t="s">
        <v>577</v>
      </c>
    </row>
    <row r="28" spans="1:4">
      <c r="A28" s="4" t="s">
        <v>568</v>
      </c>
      <c r="D28" s="4" t="s">
        <v>578</v>
      </c>
    </row>
    <row r="29" spans="1:4"/>
    <row r="30" spans="1:4">
      <c r="A30" s="4" t="s">
        <v>95</v>
      </c>
      <c r="B30" s="4" t="s">
        <v>122</v>
      </c>
    </row>
  </sheetData>
  <mergeCells count="3">
    <mergeCell ref="A1:B2"/>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79</v>
      </c>
      <c r="B1" s="2" t="s">
        <v>580</v>
      </c>
      <c r="C1" s="2" t="s">
        <v>1</v>
      </c>
    </row>
    <row r="2" spans="1:4">
      <c r="B2" s="2" t="s">
        <v>581</v>
      </c>
      <c r="C2" s="2" t="s">
        <v>2</v>
      </c>
      <c r="D2" s="2" t="s">
        <v>82</v>
      </c>
    </row>
    <row r="3" spans="1:4">
      <c r="A3" s="3" t="s">
        <v>582</v>
      </c>
    </row>
    <row r="4" spans="1:4">
      <c r="A4" s="4" t="s">
        <v>583</v>
      </c>
      <c r="C4" s="5" t="n">
        <v>108549</v>
      </c>
    </row>
    <row r="5" spans="1:4">
      <c r="A5" s="4" t="s">
        <v>584</v>
      </c>
      <c r="C5" s="6" t="n">
        <v>104</v>
      </c>
      <c r="D5" s="6" t="n">
        <v>312</v>
      </c>
    </row>
    <row r="6" spans="1:4">
      <c r="A6" s="4" t="s">
        <v>337</v>
      </c>
      <c r="C6" s="4" t="s">
        <v>338</v>
      </c>
    </row>
    <row r="7" spans="1:4">
      <c r="A7" s="4" t="s">
        <v>585</v>
      </c>
      <c r="C7" s="5" t="n">
        <v>29478</v>
      </c>
    </row>
    <row r="8" spans="1:4">
      <c r="A8" s="4" t="s">
        <v>586</v>
      </c>
      <c r="C8" s="5" t="n">
        <v>75000</v>
      </c>
    </row>
    <row r="9" spans="1:4">
      <c r="A9" s="4" t="s">
        <v>587</v>
      </c>
      <c r="C9" s="7" t="n">
        <v>4.2</v>
      </c>
    </row>
    <row r="10" spans="1:4">
      <c r="A10" s="4" t="s">
        <v>514</v>
      </c>
    </row>
    <row r="11" spans="1:4">
      <c r="A11" s="3" t="s">
        <v>582</v>
      </c>
    </row>
    <row r="12" spans="1:4">
      <c r="A12" s="4" t="s">
        <v>337</v>
      </c>
      <c r="B12" s="4" t="s">
        <v>588</v>
      </c>
    </row>
    <row r="13" spans="1:4">
      <c r="A13" s="4" t="s">
        <v>589</v>
      </c>
    </row>
    <row r="14" spans="1:4">
      <c r="A14" s="3" t="s">
        <v>582</v>
      </c>
    </row>
    <row r="15" spans="1:4">
      <c r="A15" s="4" t="s">
        <v>585</v>
      </c>
      <c r="C15" s="5" t="n">
        <v>37500</v>
      </c>
    </row>
    <row r="16" spans="1:4">
      <c r="A16" s="4" t="s">
        <v>590</v>
      </c>
      <c r="C16" s="7" t="n">
        <v>0.2</v>
      </c>
    </row>
    <row r="17" spans="1:4">
      <c r="A17" s="4" t="s">
        <v>550</v>
      </c>
    </row>
    <row r="18" spans="1:4">
      <c r="A18" s="3" t="s">
        <v>582</v>
      </c>
    </row>
    <row r="19" spans="1:4">
      <c r="A19" s="4" t="s">
        <v>591</v>
      </c>
      <c r="C19" s="5" t="n">
        <v>355000</v>
      </c>
    </row>
    <row r="20" spans="1:4">
      <c r="A20" s="4" t="s">
        <v>592</v>
      </c>
    </row>
    <row r="21" spans="1:4">
      <c r="A21" s="3" t="s">
        <v>582</v>
      </c>
    </row>
    <row r="22" spans="1:4">
      <c r="A22" s="4" t="s">
        <v>591</v>
      </c>
      <c r="C22" s="5" t="n">
        <v>78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594</v>
      </c>
      <c r="C1" s="2" t="s">
        <v>2</v>
      </c>
    </row>
    <row r="2" spans="1:3">
      <c r="A2" s="4" t="s">
        <v>595</v>
      </c>
      <c r="C2" s="6" t="n">
        <v>30</v>
      </c>
    </row>
    <row r="3" spans="1:3">
      <c r="A3" s="4" t="s">
        <v>596</v>
      </c>
    </row>
    <row r="4" spans="1:3">
      <c r="A4" s="4" t="s">
        <v>597</v>
      </c>
      <c r="B4" s="6"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8</v>
      </c>
      <c r="B1" s="2" t="s">
        <v>1</v>
      </c>
    </row>
    <row r="2" spans="1:5">
      <c r="B2" s="2" t="s">
        <v>2</v>
      </c>
      <c r="C2" s="2" t="s">
        <v>82</v>
      </c>
      <c r="D2" s="2" t="s">
        <v>30</v>
      </c>
      <c r="E2" s="2" t="s">
        <v>406</v>
      </c>
    </row>
    <row r="3" spans="1:5">
      <c r="A3" s="4" t="s">
        <v>599</v>
      </c>
      <c r="B3" s="6" t="n">
        <v>1076</v>
      </c>
      <c r="C3" s="6" t="n">
        <v>1040</v>
      </c>
    </row>
    <row r="4" spans="1:5">
      <c r="A4" s="4" t="s">
        <v>600</v>
      </c>
      <c r="B4" s="5" t="n">
        <v>11289</v>
      </c>
      <c r="C4" s="5" t="n">
        <v>15928</v>
      </c>
      <c r="D4" s="6" t="n">
        <v>11795</v>
      </c>
      <c r="E4" s="6" t="n">
        <v>15797</v>
      </c>
    </row>
    <row r="5" spans="1:5">
      <c r="A5" s="4" t="s">
        <v>601</v>
      </c>
      <c r="B5" s="5" t="n">
        <v>719</v>
      </c>
      <c r="D5" s="6" t="n">
        <v>770</v>
      </c>
    </row>
    <row r="6" spans="1:5">
      <c r="A6" s="4" t="s">
        <v>602</v>
      </c>
    </row>
    <row r="7" spans="1:5">
      <c r="A7" s="4" t="s">
        <v>600</v>
      </c>
      <c r="B7" s="6" t="n">
        <v>0</v>
      </c>
      <c r="C7" s="6" t="n">
        <v>131</v>
      </c>
    </row>
    <row r="8" spans="1:5">
      <c r="A8" s="4" t="s">
        <v>603</v>
      </c>
    </row>
    <row r="9" spans="1:5">
      <c r="A9" s="4" t="s">
        <v>604</v>
      </c>
      <c r="B9" s="4" t="s">
        <v>605</v>
      </c>
    </row>
    <row r="10" spans="1:5">
      <c r="A10" s="4" t="s">
        <v>606</v>
      </c>
    </row>
    <row r="11" spans="1:5">
      <c r="A11" s="4" t="s">
        <v>604</v>
      </c>
      <c r="B11" s="4" t="s">
        <v>6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82</v>
      </c>
    </row>
    <row r="3" spans="1:3">
      <c r="A3" s="4" t="s">
        <v>609</v>
      </c>
      <c r="B3" s="6" t="n">
        <v>11795</v>
      </c>
      <c r="C3" s="6" t="n">
        <v>15797</v>
      </c>
    </row>
    <row r="4" spans="1:3">
      <c r="A4" s="4" t="s">
        <v>610</v>
      </c>
      <c r="B4" s="5" t="n">
        <v>570</v>
      </c>
      <c r="C4" s="5" t="n">
        <v>1171</v>
      </c>
    </row>
    <row r="5" spans="1:3">
      <c r="A5" s="4" t="s">
        <v>611</v>
      </c>
      <c r="B5" s="5" t="n">
        <v>-1076</v>
      </c>
      <c r="C5" s="5" t="n">
        <v>-1040</v>
      </c>
    </row>
    <row r="6" spans="1:3">
      <c r="A6" s="4" t="s">
        <v>612</v>
      </c>
      <c r="B6" s="6" t="n">
        <v>11289</v>
      </c>
      <c r="C6" s="6" t="n">
        <v>159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s>
  <sheetData>
    <row r="1" spans="1:5">
      <c r="A1" s="1" t="s">
        <v>613</v>
      </c>
      <c r="B1" s="2" t="s">
        <v>1</v>
      </c>
    </row>
    <row r="2" spans="1:5">
      <c r="B2" s="2" t="s">
        <v>2</v>
      </c>
      <c r="C2" s="2" t="s">
        <v>30</v>
      </c>
      <c r="D2" s="2" t="s">
        <v>82</v>
      </c>
      <c r="E2" s="2" t="s">
        <v>406</v>
      </c>
    </row>
    <row r="3" spans="1:5">
      <c r="A3" s="4" t="s">
        <v>614</v>
      </c>
      <c r="B3" s="6" t="n">
        <v>20486</v>
      </c>
      <c r="C3" s="6" t="n">
        <v>22518</v>
      </c>
    </row>
    <row r="4" spans="1:5">
      <c r="A4" s="4" t="s">
        <v>615</v>
      </c>
      <c r="B4" s="5" t="n">
        <v>-9197</v>
      </c>
      <c r="C4" s="5" t="n">
        <v>-10723</v>
      </c>
    </row>
    <row r="5" spans="1:5">
      <c r="A5" s="4" t="s">
        <v>600</v>
      </c>
      <c r="B5" s="5" t="n">
        <v>11289</v>
      </c>
      <c r="C5" s="5" t="n">
        <v>11795</v>
      </c>
      <c r="D5" s="6" t="n">
        <v>15928</v>
      </c>
      <c r="E5" s="6" t="n">
        <v>15797</v>
      </c>
    </row>
    <row r="6" spans="1:5">
      <c r="A6" s="4" t="s">
        <v>616</v>
      </c>
    </row>
    <row r="7" spans="1:5">
      <c r="A7" s="4" t="s">
        <v>614</v>
      </c>
      <c r="B7" s="6" t="n">
        <v>1137</v>
      </c>
      <c r="C7" s="5" t="n">
        <v>1264</v>
      </c>
    </row>
    <row r="8" spans="1:5">
      <c r="A8" s="4" t="s">
        <v>617</v>
      </c>
    </row>
    <row r="9" spans="1:5">
      <c r="A9" s="4" t="s">
        <v>604</v>
      </c>
      <c r="B9" s="4" t="s">
        <v>618</v>
      </c>
    </row>
    <row r="10" spans="1:5">
      <c r="A10" s="4" t="s">
        <v>619</v>
      </c>
    </row>
    <row r="11" spans="1:5">
      <c r="A11" s="4" t="s">
        <v>604</v>
      </c>
      <c r="B11" s="4" t="s">
        <v>620</v>
      </c>
    </row>
    <row r="12" spans="1:5">
      <c r="A12" s="4" t="s">
        <v>621</v>
      </c>
    </row>
    <row r="13" spans="1:5">
      <c r="A13" s="4" t="s">
        <v>614</v>
      </c>
      <c r="B13" s="6" t="n">
        <v>17872</v>
      </c>
      <c r="C13" s="5" t="n">
        <v>18932</v>
      </c>
    </row>
    <row r="14" spans="1:5">
      <c r="A14" s="4" t="s">
        <v>603</v>
      </c>
    </row>
    <row r="15" spans="1:5">
      <c r="A15" s="4" t="s">
        <v>604</v>
      </c>
      <c r="B15" s="4" t="s">
        <v>605</v>
      </c>
    </row>
    <row r="16" spans="1:5">
      <c r="A16" s="4" t="s">
        <v>606</v>
      </c>
    </row>
    <row r="17" spans="1:5">
      <c r="A17" s="4" t="s">
        <v>604</v>
      </c>
      <c r="B17" s="4" t="s">
        <v>607</v>
      </c>
    </row>
    <row r="18" spans="1:5">
      <c r="A18" s="4" t="s">
        <v>622</v>
      </c>
    </row>
    <row r="19" spans="1:5">
      <c r="A19" s="4" t="s">
        <v>614</v>
      </c>
      <c r="B19" s="6" t="n">
        <v>1477</v>
      </c>
      <c r="C19" s="6" t="n">
        <v>2322</v>
      </c>
    </row>
    <row r="20" spans="1:5">
      <c r="A20" s="4" t="s">
        <v>604</v>
      </c>
      <c r="B20" s="4" t="s">
        <v>6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6" t="n">
        <v>918</v>
      </c>
      <c r="C3" s="6" t="n">
        <v>1204</v>
      </c>
    </row>
    <row r="4" spans="1:3">
      <c r="A4" s="4" t="s">
        <v>85</v>
      </c>
      <c r="B4" s="5" t="n">
        <v>204</v>
      </c>
      <c r="C4" s="5" t="n">
        <v>261</v>
      </c>
    </row>
    <row r="5" spans="1:3">
      <c r="A5" s="4" t="s">
        <v>626</v>
      </c>
      <c r="B5" s="6" t="n">
        <v>1122</v>
      </c>
      <c r="C5" s="6" t="n">
        <v>14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0</v>
      </c>
    </row>
    <row r="2" spans="1:3">
      <c r="A2" s="3" t="s">
        <v>628</v>
      </c>
    </row>
    <row r="3" spans="1:3">
      <c r="A3" s="4" t="s">
        <v>629</v>
      </c>
      <c r="B3" s="6" t="n">
        <v>4880</v>
      </c>
      <c r="C3" s="6" t="n">
        <v>3825</v>
      </c>
    </row>
    <row r="4" spans="1:3">
      <c r="A4" s="4" t="s">
        <v>630</v>
      </c>
      <c r="B4" s="5" t="n">
        <v>1464</v>
      </c>
      <c r="C4" s="5" t="n">
        <v>1704</v>
      </c>
    </row>
    <row r="5" spans="1:3">
      <c r="A5" s="4" t="s">
        <v>631</v>
      </c>
      <c r="B5" s="5" t="n">
        <v>1082</v>
      </c>
      <c r="C5" s="5" t="n">
        <v>1126</v>
      </c>
    </row>
    <row r="6" spans="1:3">
      <c r="A6" s="4" t="s">
        <v>632</v>
      </c>
      <c r="B6" s="5" t="n">
        <v>683</v>
      </c>
      <c r="C6" s="5" t="n">
        <v>719</v>
      </c>
    </row>
    <row r="7" spans="1:3">
      <c r="A7" s="4" t="s">
        <v>633</v>
      </c>
      <c r="B7" s="5" t="n">
        <v>671</v>
      </c>
      <c r="C7" s="5" t="n">
        <v>674</v>
      </c>
    </row>
    <row r="8" spans="1:3">
      <c r="A8" s="4" t="s">
        <v>85</v>
      </c>
      <c r="B8" s="5" t="n">
        <v>15</v>
      </c>
      <c r="C8" s="5" t="n">
        <v>84</v>
      </c>
    </row>
    <row r="9" spans="1:3">
      <c r="A9" s="4" t="s">
        <v>634</v>
      </c>
      <c r="B9" s="6" t="n">
        <v>8795</v>
      </c>
      <c r="C9" s="6" t="n">
        <v>81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3"/>
    <col customWidth="1" max="6" min="6" width="14"/>
  </cols>
  <sheetData>
    <row r="1" spans="1:6">
      <c r="A1" s="1" t="s">
        <v>635</v>
      </c>
      <c r="B1" s="2" t="s">
        <v>580</v>
      </c>
      <c r="C1" s="2" t="s">
        <v>1</v>
      </c>
    </row>
    <row r="2" spans="1:6">
      <c r="B2" s="2" t="s">
        <v>636</v>
      </c>
      <c r="C2" s="2" t="s">
        <v>2</v>
      </c>
      <c r="D2" s="2" t="s">
        <v>30</v>
      </c>
      <c r="E2" s="2" t="s">
        <v>310</v>
      </c>
      <c r="F2" s="2" t="s">
        <v>637</v>
      </c>
    </row>
    <row r="3" spans="1:6">
      <c r="A3" s="3" t="s">
        <v>638</v>
      </c>
    </row>
    <row r="4" spans="1:6">
      <c r="A4" s="4" t="s">
        <v>639</v>
      </c>
      <c r="C4" s="6" t="n">
        <v>1625</v>
      </c>
    </row>
    <row r="5" spans="1:6">
      <c r="A5" s="4" t="s">
        <v>640</v>
      </c>
      <c r="C5" s="5" t="n">
        <v>2250000</v>
      </c>
    </row>
    <row r="6" spans="1:6">
      <c r="A6" s="4" t="s">
        <v>321</v>
      </c>
      <c r="E6" s="5" t="n">
        <v>178931</v>
      </c>
    </row>
    <row r="7" spans="1:6">
      <c r="A7" s="4" t="s">
        <v>641</v>
      </c>
      <c r="C7" s="6" t="n">
        <v>308</v>
      </c>
    </row>
    <row r="8" spans="1:6">
      <c r="A8" s="4" t="s">
        <v>642</v>
      </c>
      <c r="C8" s="5" t="n">
        <v>301</v>
      </c>
    </row>
    <row r="9" spans="1:6">
      <c r="A9" s="4" t="s">
        <v>643</v>
      </c>
      <c r="C9" s="5" t="n">
        <v>176</v>
      </c>
    </row>
    <row r="10" spans="1:6">
      <c r="A10" s="4" t="s">
        <v>644</v>
      </c>
      <c r="C10" s="5" t="n">
        <v>1141</v>
      </c>
    </row>
    <row r="11" spans="1:6">
      <c r="A11" s="4" t="s">
        <v>645</v>
      </c>
      <c r="B11" s="6" t="n">
        <v>110</v>
      </c>
    </row>
    <row r="12" spans="1:6">
      <c r="A12" s="4" t="s">
        <v>646</v>
      </c>
      <c r="C12" s="5" t="n">
        <v>109</v>
      </c>
      <c r="D12" s="6" t="n">
        <v>109</v>
      </c>
    </row>
    <row r="13" spans="1:6">
      <c r="A13" s="4" t="s">
        <v>647</v>
      </c>
      <c r="C13" s="5" t="n">
        <v>1184</v>
      </c>
    </row>
    <row r="14" spans="1:6">
      <c r="A14" s="4" t="s">
        <v>121</v>
      </c>
    </row>
    <row r="15" spans="1:6">
      <c r="A15" s="3" t="s">
        <v>638</v>
      </c>
    </row>
    <row r="16" spans="1:6">
      <c r="A16" s="4" t="s">
        <v>648</v>
      </c>
      <c r="C16" s="6" t="n">
        <v>555</v>
      </c>
    </row>
    <row r="17" spans="1:6">
      <c r="A17" s="4" t="s">
        <v>649</v>
      </c>
      <c r="C17" s="4" t="s">
        <v>650</v>
      </c>
    </row>
    <row r="18" spans="1:6">
      <c r="A18" s="4" t="s">
        <v>651</v>
      </c>
    </row>
    <row r="19" spans="1:6">
      <c r="A19" s="3" t="s">
        <v>638</v>
      </c>
    </row>
    <row r="20" spans="1:6">
      <c r="A20" s="4" t="s">
        <v>321</v>
      </c>
      <c r="C20" s="5" t="n">
        <v>30000000</v>
      </c>
    </row>
    <row r="21" spans="1:6">
      <c r="A21" s="4" t="s">
        <v>419</v>
      </c>
    </row>
    <row r="22" spans="1:6">
      <c r="A22" s="3" t="s">
        <v>638</v>
      </c>
    </row>
    <row r="23" spans="1:6">
      <c r="A23" s="4" t="s">
        <v>652</v>
      </c>
      <c r="F23" s="6" t="n">
        <v>30000</v>
      </c>
    </row>
    <row r="24" spans="1:6">
      <c r="A24" s="4" t="s">
        <v>653</v>
      </c>
    </row>
    <row r="25" spans="1:6">
      <c r="A25" s="3" t="s">
        <v>638</v>
      </c>
    </row>
    <row r="26" spans="1:6">
      <c r="A26" s="4" t="s">
        <v>639</v>
      </c>
      <c r="F26" s="6" t="n">
        <v>1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5</v>
      </c>
      <c r="B1" s="2" t="s">
        <v>1</v>
      </c>
    </row>
    <row r="2" spans="1:3">
      <c r="B2" s="2" t="s">
        <v>2</v>
      </c>
      <c r="C2" s="2" t="s">
        <v>82</v>
      </c>
    </row>
    <row r="3" spans="1:3">
      <c r="A3" s="4" t="s">
        <v>176</v>
      </c>
      <c r="B3" s="6" t="n">
        <v>685</v>
      </c>
      <c r="C3" s="6" t="n">
        <v>6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2</v>
      </c>
    </row>
    <row r="3" spans="1:3">
      <c r="A3" s="4" t="s">
        <v>83</v>
      </c>
      <c r="B3" s="6" t="n">
        <v>0</v>
      </c>
      <c r="C3" s="6" t="n">
        <v>2834</v>
      </c>
    </row>
    <row r="4" spans="1:3">
      <c r="A4" s="4" t="s">
        <v>87</v>
      </c>
      <c r="B4" s="5" t="n">
        <v>0</v>
      </c>
      <c r="C4" s="5" t="n">
        <v>-2305</v>
      </c>
    </row>
    <row r="5" spans="1:3">
      <c r="A5" s="4" t="s">
        <v>92</v>
      </c>
      <c r="B5" s="5" t="n">
        <v>0</v>
      </c>
      <c r="C5" s="5" t="n">
        <v>-131</v>
      </c>
    </row>
    <row r="6" spans="1:3">
      <c r="A6" s="4" t="s">
        <v>94</v>
      </c>
      <c r="B6" s="5" t="n">
        <v>0</v>
      </c>
      <c r="C6" s="5" t="n">
        <v>-680</v>
      </c>
    </row>
    <row r="7" spans="1:3">
      <c r="A7" s="4" t="s">
        <v>655</v>
      </c>
      <c r="B7" s="5" t="n">
        <v>0</v>
      </c>
      <c r="C7" s="5" t="n">
        <v>-301</v>
      </c>
    </row>
    <row r="8" spans="1:3">
      <c r="A8" s="4" t="s">
        <v>656</v>
      </c>
      <c r="B8" s="5" t="n">
        <v>0</v>
      </c>
      <c r="C8" s="5" t="n">
        <v>-22</v>
      </c>
    </row>
    <row r="9" spans="1:3">
      <c r="A9" s="4" t="s">
        <v>103</v>
      </c>
      <c r="B9" s="4" t="s">
        <v>55</v>
      </c>
      <c r="C9" s="5" t="n">
        <v>-605</v>
      </c>
    </row>
    <row r="10" spans="1:3">
      <c r="A10" s="4" t="s">
        <v>101</v>
      </c>
      <c r="B10" s="5" t="n">
        <v>0</v>
      </c>
      <c r="C10" s="5" t="n">
        <v>0</v>
      </c>
    </row>
    <row r="11" spans="1:3">
      <c r="A11" s="4" t="s">
        <v>104</v>
      </c>
      <c r="B11" s="6" t="n">
        <v>0</v>
      </c>
      <c r="C11" s="6" t="n">
        <v>-6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4" t="s">
        <v>658</v>
      </c>
      <c r="B2" s="6" t="n">
        <v>109</v>
      </c>
      <c r="C2" s="6" t="n">
        <v>109</v>
      </c>
    </row>
    <row r="3" spans="1:3">
      <c r="A3" s="4" t="s">
        <v>35</v>
      </c>
      <c r="B3" s="5" t="n">
        <v>109</v>
      </c>
      <c r="C3" s="5" t="n">
        <v>109</v>
      </c>
    </row>
    <row r="4" spans="1:3">
      <c r="A4" s="4" t="s">
        <v>44</v>
      </c>
      <c r="B4" s="5" t="n">
        <v>40</v>
      </c>
      <c r="C4" s="5" t="n">
        <v>40</v>
      </c>
    </row>
    <row r="5" spans="1:3">
      <c r="A5" s="4" t="s">
        <v>47</v>
      </c>
      <c r="B5" s="6" t="n">
        <v>40</v>
      </c>
      <c r="C5" s="6" t="n">
        <v>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59</v>
      </c>
      <c r="B1" s="2" t="s">
        <v>1</v>
      </c>
    </row>
    <row r="2" spans="1:2">
      <c r="B2" s="2" t="s">
        <v>424</v>
      </c>
    </row>
    <row r="3" spans="1:2">
      <c r="A3" s="3" t="s">
        <v>660</v>
      </c>
    </row>
    <row r="4" spans="1:2">
      <c r="A4" s="4" t="s">
        <v>661</v>
      </c>
      <c r="B4" s="6" t="n">
        <v>10</v>
      </c>
    </row>
    <row r="5" spans="1:2">
      <c r="A5" s="4" t="s">
        <v>662</v>
      </c>
      <c r="B5" s="4" t="s">
        <v>6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406</v>
      </c>
    </row>
    <row r="3" spans="1:4">
      <c r="A3" s="4" t="s">
        <v>665</v>
      </c>
    </row>
    <row r="4" spans="1:4">
      <c r="A4" s="3" t="s">
        <v>666</v>
      </c>
    </row>
    <row r="5" spans="1:4">
      <c r="A5" s="4" t="s">
        <v>667</v>
      </c>
      <c r="C5" s="6" t="n">
        <v>290</v>
      </c>
      <c r="D5" s="6" t="n">
        <v>250</v>
      </c>
    </row>
    <row r="6" spans="1:4">
      <c r="A6" s="4" t="s">
        <v>668</v>
      </c>
    </row>
    <row r="7" spans="1:4">
      <c r="A7" s="3" t="s">
        <v>666</v>
      </c>
    </row>
    <row r="8" spans="1:4">
      <c r="A8" s="4" t="s">
        <v>669</v>
      </c>
      <c r="B8" s="4" t="s">
        <v>6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1:22Z</dcterms:created>
  <dcterms:modified xmlns:dcterms="http://purl.org/dc/terms/" xmlns:xsi="http://www.w3.org/2001/XMLSchema-instance" xsi:type="dcterms:W3CDTF">2019-05-15T17:21:22Z</dcterms:modified>
</cp:coreProperties>
</file>